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Company And Sign" sheetId="8" r:id="rId8"/>
    <s:sheet name="Business Segment Information" sheetId="9" r:id="rId9"/>
    <s:sheet name="Cash and Equivalents (Notes)" sheetId="10" r:id="rId10"/>
    <s:sheet name="Accounts Receivable (Notes)" sheetId="11" r:id="rId11"/>
    <s:sheet name="Percentage-Of-Completion Contra" sheetId="12" r:id="rId12"/>
    <s:sheet name="Claims and Accounts Receivable " sheetId="13" r:id="rId13"/>
    <s:sheet name="Equity Method Investments And V" sheetId="14" r:id="rId14"/>
    <s:sheet name="Pension Plans Pension Plan (Not" sheetId="15" r:id="rId15"/>
    <s:sheet name="Debt And Other Credit Facilitie" sheetId="16" r:id="rId16"/>
    <s:sheet name="Income Taxes" sheetId="17" r:id="rId17"/>
    <s:sheet name="U.S. Government Matters" sheetId="18" r:id="rId18"/>
    <s:sheet name="Other Commitments And Contingen" sheetId="19" r:id="rId19"/>
    <s:sheet name="Shareholders' Equity" sheetId="20" r:id="rId20"/>
    <s:sheet name="Share Repurchase" sheetId="21" r:id="rId21"/>
    <s:sheet name="Income Per Share" sheetId="22" r:id="rId22"/>
    <s:sheet name="Financial Instruments And Risk " sheetId="23" r:id="rId23"/>
    <s:sheet name="Recent Accounting Pronouncement" sheetId="24" r:id="rId24"/>
    <s:sheet name="Description Of Company And Si25" sheetId="25" r:id="rId25"/>
    <s:sheet name="Description Of Company And Si26" sheetId="26" r:id="rId26"/>
    <s:sheet name="Business Segment Information (T" sheetId="27" r:id="rId27"/>
    <s:sheet name="Cash and Equivalents (Tables)" sheetId="28" r:id="rId28"/>
    <s:sheet name="Accounts Receivable (Tables)" sheetId="29" r:id="rId29"/>
    <s:sheet name="Percentage-Of-Completion Cont30" sheetId="30" r:id="rId30"/>
    <s:sheet name="Claims and Accounts Receivabl31" sheetId="31" r:id="rId31"/>
    <s:sheet name="Equity Method Investments And32" sheetId="32" r:id="rId32"/>
    <s:sheet name="Pension Plans Pension (Tables)" sheetId="33" r:id="rId33"/>
    <s:sheet name="Shareholders' Equity (Tables)" sheetId="34" r:id="rId34"/>
    <s:sheet name="Share Repurchases (Tables)" sheetId="35" r:id="rId35"/>
    <s:sheet name="Income Per Share (Tables)" sheetId="36" r:id="rId36"/>
    <s:sheet name="Financial Instruments And Ris37" sheetId="37" r:id="rId37"/>
    <s:sheet name="Description Of Company And Si38" sheetId="38" r:id="rId38"/>
    <s:sheet name="Business Segment Information (S" sheetId="39" r:id="rId39"/>
    <s:sheet name="Business Segment Information Bu" sheetId="40" r:id="rId40"/>
    <s:sheet name="Business Segment Information Sc" sheetId="41" r:id="rId41"/>
    <s:sheet name="Business Segment Information Pr" sheetId="42" r:id="rId42"/>
    <s:sheet name="Business Segment Information Su" sheetId="43" r:id="rId43"/>
    <s:sheet name="Cash and Equivalents (Details)" sheetId="44" r:id="rId44"/>
    <s:sheet name="Accounts Receivable (Details)" sheetId="45" r:id="rId45"/>
    <s:sheet name="CIE and BIE CIE (Details)" sheetId="46" r:id="rId46"/>
    <s:sheet name="CIE and BIE BIE (Details)" sheetId="47" r:id="rId47"/>
    <s:sheet name="Percentage-Of-Completion Cont48" sheetId="48" r:id="rId48"/>
    <s:sheet name="Percentage-Of-Completion Cont49" sheetId="49" r:id="rId49"/>
    <s:sheet name="Claims and Accounts Receivabl50" sheetId="50" r:id="rId50"/>
    <s:sheet name="Equity Method Investments And51" sheetId="51" r:id="rId51"/>
    <s:sheet name="Equity Method Investments And52" sheetId="52" r:id="rId52"/>
    <s:sheet name="Equity Method Investments And53" sheetId="53" r:id="rId53"/>
    <s:sheet name="Equity Method Investments And54" sheetId="54" r:id="rId54"/>
    <s:sheet name="Pension and Postretirement Plan" sheetId="55" r:id="rId55"/>
    <s:sheet name="Debt And Other Credit Facilit56" sheetId="56" r:id="rId56"/>
    <s:sheet name="Debt And Other Credit Facilit57" sheetId="57" r:id="rId57"/>
    <s:sheet name="Income Taxes (Narrative) (Detai" sheetId="58" r:id="rId58"/>
    <s:sheet name="U.S. Government Matters (Detail" sheetId="59" r:id="rId59"/>
    <s:sheet name="Other Commitments And Conting60" sheetId="60" r:id="rId60"/>
    <s:sheet name="Shareholders' Equity (Sharehold" sheetId="61" r:id="rId61"/>
    <s:sheet name="Shareholders' Equity (Accumulat" sheetId="62" r:id="rId62"/>
    <s:sheet name="Shareholders' Equity (Reclassif" sheetId="63" r:id="rId63"/>
    <s:sheet name="Share Repurchases (Details)" sheetId="64" r:id="rId64"/>
    <s:sheet name="Income Per Share (Narrative) (D" sheetId="65" r:id="rId65"/>
    <s:sheet name="Income Per Share (Schedule Of B" sheetId="66" r:id="rId66"/>
    <s:sheet name="Financial Instruments And Ris67" sheetId="67" r:id="rId67"/>
  </s:sheets>
  <s:definedNames/>
  <s:calcPr calcId="124519" calcMode="auto" fullCalcOnLoad="1"/>
</s:workbook>
</file>

<file path=xl/sharedStrings.xml><?xml version="1.0" encoding="utf-8"?>
<sst xmlns="http://schemas.openxmlformats.org/spreadsheetml/2006/main" uniqueCount="646">
  <si>
    <t>Document And Entity Information - shares</t>
  </si>
  <si>
    <t>6 Months Ended</t>
  </si>
  <si>
    <t>Jun. 30, 2015</t>
  </si>
  <si>
    <t>Jul. 14, 2015</t>
  </si>
  <si>
    <t>Document and Entity Information [Abstract]</t>
  </si>
  <si>
    <t>Document Type</t>
  </si>
  <si>
    <t>10-Q</t>
  </si>
  <si>
    <t>Amendment Flag</t>
  </si>
  <si>
    <t>false</t>
  </si>
  <si>
    <t>Document Period End Date</t>
  </si>
  <si>
    <t>Jun. 30,
		2015</t>
  </si>
  <si>
    <t>Entity Registrant Name</t>
  </si>
  <si>
    <t>KBR,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Condensed Consolidated Statements Of Operations - USD ($) shares in Millions, $ in Millions</t>
  </si>
  <si>
    <t>3 Months Ended</t>
  </si>
  <si>
    <t>Jun. 30, 2014</t>
  </si>
  <si>
    <t>Income Statement [Abstract]</t>
  </si>
  <si>
    <t>Revenues</t>
  </si>
  <si>
    <t>Cost of revenues</t>
  </si>
  <si>
    <t>Gross profit</t>
  </si>
  <si>
    <t>Equity in earnings of unconsolidated affiliates</t>
  </si>
  <si>
    <t>General and administrative expenses</t>
  </si>
  <si>
    <t>Asset impairment and restructuring charges</t>
  </si>
  <si>
    <t>Gain on disposition of assets</t>
  </si>
  <si>
    <t>Operating income</t>
  </si>
  <si>
    <t>Other non-operating income (expense)</t>
  </si>
  <si>
    <t>Income before income taxes and noncontrolling interests</t>
  </si>
  <si>
    <t>Provision for income taxes</t>
  </si>
  <si>
    <t>Net income (loss)</t>
  </si>
  <si>
    <t>Net income attributable to noncontrolling interests</t>
  </si>
  <si>
    <t>Net income (loss) attributable to KBR</t>
  </si>
  <si>
    <t>Earnings Per Share [Abstract]</t>
  </si>
  <si>
    <t>Basic</t>
  </si>
  <si>
    <t>Diluted</t>
  </si>
  <si>
    <t>Basic weighted average common shares outstanding</t>
  </si>
  <si>
    <t>Diluted weighted average common shares outstanding</t>
  </si>
  <si>
    <t>Cash dividends declared per share</t>
  </si>
  <si>
    <t>Condensed Consolidated Statements Of Comprehensive Income (Loss) - USD ($) $ in Millions</t>
  </si>
  <si>
    <t>Statement of Comprehensive Income [Abstract]</t>
  </si>
  <si>
    <t>Net cumulative translation adjustments (CTA)[Abstract]</t>
  </si>
  <si>
    <t>Foreign currency translation adjustments, net of tax</t>
  </si>
  <si>
    <t>Reclassification adjustment included in net income</t>
  </si>
  <si>
    <t>Foreign currency translation adjustments, net of taxes of $(1), $2, $(1) and $5</t>
  </si>
  <si>
    <t>Actuarial losses, net of tax</t>
  </si>
  <si>
    <t>Pension and post-retirement benefits, net of taxes of $1, $1, $3 and $4</t>
  </si>
  <si>
    <t>Unrealized gains (losses) on derivatives:</t>
  </si>
  <si>
    <t>Changes in fair value of derivatives, net of tax</t>
  </si>
  <si>
    <t>Changes in fair value of derivatives, net of taxes of $0, $0, $0 and $0</t>
  </si>
  <si>
    <t>Other comprehensive income (loss), net of tax</t>
  </si>
  <si>
    <t>Comprehensive income (loss)</t>
  </si>
  <si>
    <t>Less: Comprehensive income attributable to noncontrolling interests</t>
  </si>
  <si>
    <t>Comprehensive loss attributable to KBR</t>
  </si>
  <si>
    <t>Condensed Consolidated Statements Of Comprehensive Income (Loss) (Parenthetical) - USD ($) $ in Millions</t>
  </si>
  <si>
    <t>Accumulated Other Comprehensive Income (Loss), taxes [Abstract]</t>
  </si>
  <si>
    <t>Other Comprehensive Income (Loss), Foreign Currency Translation Adjustment, Tax</t>
  </si>
  <si>
    <t>Other Comprehensive (Income) Loss, Pension and Other Postretirement Benefit Plans, Tax</t>
  </si>
  <si>
    <t>Other Comprehensive Income (Loss), Derivatives Qualifying as Hedges, Tax</t>
  </si>
  <si>
    <t>Condensed Consolidated Balance Sheets - USD ($) $ in Millions</t>
  </si>
  <si>
    <t>Dec. 31, 2014</t>
  </si>
  <si>
    <t>Current assets:</t>
  </si>
  <si>
    <t>Cash and equivalents</t>
  </si>
  <si>
    <t>Receivables:</t>
  </si>
  <si>
    <t>Accounts receivable, net of allowance for doubtful accounts of $22 and $19</t>
  </si>
  <si>
    <t>Costs in Excess of Billings, Current</t>
  </si>
  <si>
    <t>Current deferred income tax asset</t>
  </si>
  <si>
    <t>Other current assets</t>
  </si>
  <si>
    <t>Total current assets</t>
  </si>
  <si>
    <t>Property, plant, and equipment, net of accumulated depreciation of $362 and $385 (including net PPE of $54 and $57 owned by a variable interest entity)</t>
  </si>
  <si>
    <t>Goodwill</t>
  </si>
  <si>
    <t>Intangible assets, net of accumulated amortization of $98 and $96</t>
  </si>
  <si>
    <t>Equity in and advances to unconsolidated affiliates</t>
  </si>
  <si>
    <t>Noncurrent deferred income tax asset</t>
  </si>
  <si>
    <t>Noncurrent unbilled receivables on uncompleted contracts</t>
  </si>
  <si>
    <t>Other noncurrent assets</t>
  </si>
  <si>
    <t>Total assets</t>
  </si>
  <si>
    <t>Current liabilities:</t>
  </si>
  <si>
    <t>Accounts payable</t>
  </si>
  <si>
    <t>Due to former parent, net</t>
  </si>
  <si>
    <t>Billings in Excess of Costs, Current</t>
  </si>
  <si>
    <t>Accrued salaries, wages and benefits</t>
  </si>
  <si>
    <t>Nonrecourse project debt</t>
  </si>
  <si>
    <t>Total other current liabilities</t>
  </si>
  <si>
    <t>Total current liabilities</t>
  </si>
  <si>
    <t>Pension obligations</t>
  </si>
  <si>
    <t>Noncurrent employee compensation and benefits</t>
  </si>
  <si>
    <t>Noncurrent income tax payable</t>
  </si>
  <si>
    <t>Noncurrent deferred tax liability</t>
  </si>
  <si>
    <t>Deferred Revenue, Noncurrent</t>
  </si>
  <si>
    <t>Other noncurrent liabilities</t>
  </si>
  <si>
    <t>Total liabilities</t>
  </si>
  <si>
    <t>KBR Shareholders' equity:</t>
  </si>
  <si>
    <t>Preferred stock, $0.001 par value, 50,000,000 shares authorized, 0 shares issued and outstanding</t>
  </si>
  <si>
    <t>Common stock, $0.001 par value, 300,000,000 shares authorized, 174,955,041 and 174,448,399 shares issued, and 144,340,841 and 144,837,281 shares outstanding</t>
  </si>
  <si>
    <t>Paid-in capital in excess of par (PIC)</t>
  </si>
  <si>
    <t>Accumulated other comprehensive loss (AOCL)</t>
  </si>
  <si>
    <t>Retained earnings</t>
  </si>
  <si>
    <t>Treasury stock, 30,614,200 shares and 29,611,118 shares, at cost</t>
  </si>
  <si>
    <t>Total KBR shareholders' equity</t>
  </si>
  <si>
    <t>Noncontrolling interests (NCI)</t>
  </si>
  <si>
    <t>Total shareholders' equity</t>
  </si>
  <si>
    <t>Total liabilities and shareholders' equity</t>
  </si>
  <si>
    <t>Condensed Consolidated Balance Sheets (Parenthetical) - USD ($) $ in Millions</t>
  </si>
  <si>
    <t>Allowance for doubtful debts</t>
  </si>
  <si>
    <t>Property, plant, and equipment:</t>
  </si>
  <si>
    <t>Accumulated depreciation</t>
  </si>
  <si>
    <t>PP&amp;E owned by a VIE, net</t>
  </si>
  <si>
    <t>Intangibles:</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Millions</t>
  </si>
  <si>
    <t>Cash flows from (used in) operating activities:</t>
  </si>
  <si>
    <t>Adjustments to reconcile net income to net cash provided by (used in) operating activities:</t>
  </si>
  <si>
    <t>Depreciation and amortization</t>
  </si>
  <si>
    <t>Deferred income tax (benefit) expense</t>
  </si>
  <si>
    <t>Other</t>
  </si>
  <si>
    <t>Changes in operating assets and liabilities:</t>
  </si>
  <si>
    <t>Accounts receivable, net of allowance for doubtful accounts</t>
  </si>
  <si>
    <t>Costs and estimated earnings in excess of billings on uncompleted contracts</t>
  </si>
  <si>
    <t>Billings in excess of costs and estimated earnings on uncompleted contracts</t>
  </si>
  <si>
    <t>Reserve for loss on uncompleted contracts</t>
  </si>
  <si>
    <t>Receipts of advances from unconsolidated affiliates, net</t>
  </si>
  <si>
    <t>Distributions of earnings from unconsolidated affiliates</t>
  </si>
  <si>
    <t>Income taxes payable</t>
  </si>
  <si>
    <t>Pension funding</t>
  </si>
  <si>
    <t>Net settlement of derivative contracts</t>
  </si>
  <si>
    <t>Other assets and liabilities</t>
  </si>
  <si>
    <t>Total cash flows provided by (used in) operating activities</t>
  </si>
  <si>
    <t>Cash flows from (used in) investing activities:</t>
  </si>
  <si>
    <t>Capital expenditures</t>
  </si>
  <si>
    <t>Proceeds from Sale of Property, Plant, and Equipment</t>
  </si>
  <si>
    <t>Total cash flows provided by (used in) investing activities</t>
  </si>
  <si>
    <t>Cash flows from (used in) financing activities:</t>
  </si>
  <si>
    <t>Payments to reacquire common stock</t>
  </si>
  <si>
    <t>Acquisition of noncontrolling interest</t>
  </si>
  <si>
    <t>Investments from noncontrolling interests</t>
  </si>
  <si>
    <t>Distributions to noncontrolling interests</t>
  </si>
  <si>
    <t>Payments of dividends to shareholders</t>
  </si>
  <si>
    <t>Net proceeds from issuance of common stock</t>
  </si>
  <si>
    <t>Excess tax benefits from stock-based compensation</t>
  </si>
  <si>
    <t>Payments on short-term and long-term borrowings</t>
  </si>
  <si>
    <t>Total cash flows used in financing activities</t>
  </si>
  <si>
    <t>Effect of exchange rate changes on cash</t>
  </si>
  <si>
    <t>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financing activities</t>
  </si>
  <si>
    <t>Dividend payable</t>
  </si>
  <si>
    <t>Description Of Company And Significant Accounting Policies</t>
  </si>
  <si>
    <t>Accounting Policies [Abstract]</t>
  </si>
  <si>
    <t>Description of Company and Significant Accounting Policies</t>
  </si>
  <si>
    <t>Description of Company and Significant Accounting Policies KBR, Inc., a Delaware corporation, was formed on March 21, 2006 and is headquartered in Houston, Texas. KBR, Inc. and its wholly owned and majority-owned subsidiaries (collectively referred to herein as "KBR", "the Company", "we", "us" or "our") is an engineering, procurement, construction and services company supporting the global hydrocarbons and international government services market segments. Our capabilities include engineering, procurement, construction, construction management, technology licensing, operations, maintenance and other support services to a diverse customer base, including international and national oil and gas companies, independent refiners, petrochemical producers, fertilizer producers, manufacturers and domestic and foreign governments. Principles of consolidation Our condensed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7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densed consolidated statements of operations, condensed consolidated balance sheets and the condensed consolidated statements of cash flows. We have evaluated all events and transactions occurring after the balance sheet date but before the financial statements were issued and have included the appropriate disclosures. Use of estimates 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and government services contracts, including recognition of estimated losses on uncompleted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tock-based compensation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densed consolidated financial statements. Service Concession Arrangements On January 24, 2014, the Financial Accounting Standards Board ("FASB") issued Accounting Standards Update ("ASU") No. 2014-05, Service Concession Arrangements. A service concession arrangement is an arrangement between a public-sector entity and an operating entity under which the operating entity operates the grantor's infrastructure. This ASU specifies that an operating entity should not account for a service concession arrangement within the scope of this ASU as a lease in accordance with Accounting Standards Codification ("ASC") 840 - Leases. An operating entity should refer to other ASUs as applicable to account for various aspects of a service concession arrangement. The amendments also specify that the infrastructure used in a service concession agreement should not be recognized as property, plant and equipment of the operating entity. The amendments in this ASU are effective using a modified retrospective approach for annual reporting periods beginning after December 15, 2014 and interim periods within those annual periods. The adoption of ASU 2014-05 on January 1, 2015 did not have a material impact on our financial statements. Additional Balance Sheet Information The components of “other current liabilities” on our condensed consolidated balance sheets as of June 30, 2015 and December 31, 2014 are presented below: June 30, December 31, Dollars in millions 2015 2014 Reserve for estimated losses on uncompleted contracts (a) $ 73 $ 159 Retainage payable 67 88 Income taxes payable 48 61 Deferred tax liabilities 46 46 Value-added tax payable 41 31 Insurance payable 20 19 Dividend payable 12 12 Other miscellaneous liabilities 56 72 Total other current liabilities $ 363 $ 488 (a) See Note 2 for further discussion on our reserve for estimated losses on uncompleted contracts.</t>
  </si>
  <si>
    <t>Business Segment Information</t>
  </si>
  <si>
    <t>Segment Reporting [Abstract]</t>
  </si>
  <si>
    <t>Business Segment Information Following the completion of our strategic review, in December 2014, we reorganized our business into three segments in order to focus on core strengths in technology and consulting, engineering and construction, and government services. We also reorganized the businesses that we intend to exit into our Non-strategic Business segment because they no longer constitute a part of our future strategic focus. Each business segment reflects a reportable segment led by a separate business segment president who reports directly to our chief operating decision maker ("CODM"). Business segment performance is evaluated by our CODM using gross profit (loss), which is defined as business segment revenues less the cost of revenues, and includes overhead directly attributable to the business segment. We have revised our business segment reporting to reflect our current management approach and recast prior periods to conform to the current business segment presentation. Our business segments are described below. Technology &amp; Consulting ("T&amp;C"). Our T&amp;C business segment combines proprietary KBR technologies, knowledge-based services and our three specialist consulting brands, Granherne, Energo and GVA, under a single customer-facing global business. This business segment provides licensed technologies and consulting services throughout the oil and gas value chain, from wellhead to crude refining and through to specialty chemicals production. In addition to sharing many of the same customers, these brands share the approach of early and continuous customer involvement to deliver an optimal solution to meet the customer’s objectives through early planning and scope definition, advanced technologies, and project lifecycle support. Engineering &amp; Construction ("E&amp;C"). Our E&amp;C business segment leverages our operational and technical excellence as a global provider of engineering, procurement, construction ("EPC"), commissioning and maintenance services for oil and gas, refining, petrochemical and chemical customers. E&amp;C is managed on a geographic basis in order to facilitate close proximity to our customers and our people, while utilizing a consistent global execution strategy. Government Services ("GS"). Our GS business segment focuses on long-term service contracts with annuity streams, particularly for the United Kingdom ("U.K."), Australian and United States ("U.S.") governments. Non-strategic Business. Our Non-strategic Business segment represents the operations or activities that we intend to either sell to third parties or exit upon completion of existing contracts. Other. Our Other business segment includes our corporate expenses and general and administrative expenses not allocated to the business segments above and any future activities that do not individually meet the criteria for segment presentation. The following table presents revenues, gross profit, equity in earnings of unconsolidated affiliates and operating income (loss) by reporting segment. Operations by Reportable Segment Three Months Ended June 30, Six Months Ended June 30, Dollars in millions 2015 2014 2015 2014 Revenues: Technology &amp; Consulting $ 80 $ 100 $ 152 $ 191 Engineering &amp; Construction 953 1,213 1,930 2,350 Government Services 158 163 313 349 Other — — — — Subtotal 1,191 1,476 2,395 2,890 Non-strategic Business 190 183 422 402 Total Revenues $ 1,381 $ 1,659 $ 2,817 $ 3,292 Gross profit (loss): Technology &amp; Consulting $ 21 $ 15 $ 40 $ 30 Engineering &amp; Construction 52 33 107 62 Government Services (1 ) (1 ) (5 ) 4 Other — — — — Subtotal 72 47 142 96 Non-strategic Business 2 (19 ) 2 (29 ) Total Gross profit $ 74 $ 28 $ 144 $ 67 Equity in earnings of unconsolidated affiliates: Technology &amp; Consulting $ — $ — $ — $ — Engineering &amp; Construction 40 20 61 37 Government Services 13 29 27 43 Other — — — — Subtotal 53 49 88 80 Non-strategic Business — — — — Total Equity in earnings of unconsolidated affiliates $ 53 $ 49 $ 88 $ 80 Segment operating income (loss): Technology &amp; Consulting $ 20 $ 15 $ 37 $ 30 Engineering &amp; Construction 74 38 140 71 Government Services 10 27 19 43 Other (36 ) (36 ) (64 ) (80 ) Subtotal 68 44 132 64 Non-strategic Business 28 (19 ) 28 (29 ) Total Segment operating income $ 96 $ 25 $ 160 $ 35 Prior Period Adjustment During the second quarter of 2015, we corrected a cumulative error related to transactions between the unconsolidated affiliates associated with our Mexican offshore maintenance joint venture within our E&amp;C business segment. The cumulative error occurred throughout the period 2007 through the first quarter of 2015 and resulted in a $15 million favorable impact to "equity in earnings of unconsolidated affiliates" on our condensed consolidated statements of operations for the three and six months ended June 30, 2015. We evaluated the cumulative error on both a quantitative and qualitative basis under the guidance of ASC 250 - Accounting Changes and Error Corrections. We determined that the cumulative impact of the error did not affect the trend of net income, cash flows or liquidity and therefore did not have a material impact to previously issued financial statements. Additionally, we do not expect our consolidated financial statements for the current annual period to be materially impacted by the error correction. Changes in Estimates There are many factors that can affect the accuracy of our cost estimates and ultimately our future profitability, including, but not limited to, the availability and costs of resources, including labor, materials and equipment, productivity and weather, and for unit rate and construction service contracts, the availability and detail of customer supplied engineering drawings. In the past, we have realized both lower and higher than expected margins and have incurred losses as a result of unforeseen changes in our project costs. We recognize revisions of revenues and costs in the period in which the revisions are known. This may result in the recognition of costs before the recognition of related revenue recovery, if any. However, historically, our estimates have been reasonably dependable regarding the recognition of revenues and profit on percentage of completion contracts. Significant changes in estimates periodically result in the recognition of losses on a particular contract. We generally believe that the recognition of a contract as a loss contract is a significant change in estimate. Activity in our reserve for estimated losses on uncompleted contracts, which is a component of "other current liabilities" on our condensed consolidated balance sheets, was as follows: Six Months Ended June 30, Dollars in millions 2015 2014 Balance at January 1, $ 159 $ 109 Changes in estimates on loss projects (6 ) 50 Change due to progress on loss projects (80 ) (32 ) Balance at June 30, $ 73 $ 127 Included in the reserve for estimated losses on uncompleted contracts is $52 million as of June 30, 2015 and $80 million as of January 1, 2015 related to two power projects in our Non-strategic Business segment, which we recognized as loss contracts during the three months ended December 31, 2014 . During the three and six months ended June 30, 2015 , there were no significant changes in our estimates of losses on these two projects. Our estimates of revenues and costs at completion for these power projects have been, and may continue to be, impacted by our performance, the performance of our subcontractors, and the U.S. labor market. Our estimated losses at completion as of June 30, 2015 on these power projects represent our best estimate based on current information. Actual results could differ from the estimates we have used to account for these power projects as of June 30, 2015 . Included in the reserve for estimated losses on uncompleted contracts is $11 million as of June 30, 2015 and $53 million as of January 1, 2015 related to our Canadian pipe fabrication and module assembly projects. During the three and six months ended June 30, 2015 we recognized favorable changes in estimates of losses on these projects of $18 million and $16 million , respectively, primarily due to negotiated settlements. During the three and six months ended June 30, 2014 , we recognized unfavorable changes in our estimates of losses at completion on these projects of $41 million and $82 million , respectively. We have completed or substantially completed close-out activities on five of these projects and we are in negotiations to close out the remaining two projects, which we expect to occur by the end of 2015. Our estimates of revenues and costs at completion on these projects have been, and may continue to be, impacted by our performance, the performance of our subcontractors, the Canadian labor market, the nature, complexity and ultimate quantities of modules and types of individual components in the modules, our contractual arrangements and our ability to accumulate information and negotiate final contract settlements with our customers. Our estimated losses as of June 30, 2015 on these projects represent our best estimate based on current information. Actual results could differ from the estimates we have used to account for these projects as of June 30, 2015 . Restructuring Included in "other current liabilities" on our condensed consolidated balance sheets at June 30, 2015 and December 31, 2014 are $17 million and $21 million , respectively, representing unpaid termination benefits related to our workforce reduction which was announced as a part of our strategic reorganization. The balance at June 30, 2015 includes an additional $11 million of unpaid termination benefits recognized within our E&amp;C and Non-Strategic Business segments. Dispositions On June 30, 2015, we closed on the sale of our Building Group subsidiary to a subsidiary of Pernix Group, Inc., for consideration of $23 million , net cash proceeds including working capital adjustments and the assumption of some liabilities. The sale of the Building Group within our Non-strategic Business segment is consistent with our restructuring plans announced in December 2014. The disposition resulted in a pre-tax gain of approximately $28 million in the three and six months ended June 30, 2015 and is subject to future adjustments resulting from the finalization of the closing balance sheet. Subsequent Events On July 6, 2015, we announced our agreement to enter into two new strategic partnerships with Bernhard Capital Partners ("BCP"). The first partnership will be a new, equally owned and managed limited liability company named Brown &amp; Root Industrial Services. We will contribute our E&amp;C business segment's Industrial Services Americas business, which will continue to offer maintenance services, turnarounds and small capital expenditure projects. BCP will contribute its WINK Engineering business, which specializes in maintenance and engineering design services to the refining, chemical/petrochemical, and bulk storage terminal industries. In the second partnership, EPIC Piping, a BCP portfolio company, plans to acquire KBR's Canadian pipe fabrication facility. KBR will become a minority limited partner in EPIC Piping and will enter into an alliance agreement with EPIC Piping for certain pipe fabrication services. We expect to receive approximately $32 million in net cash proceeds from the two transactions which are expected to close prior to year end 2015.</t>
  </si>
  <si>
    <t>Cash and Equivalents (Notes)</t>
  </si>
  <si>
    <t>Cash and Cash Equivalents [Abstract]</t>
  </si>
  <si>
    <t>Cash and Cash Equivalents</t>
  </si>
  <si>
    <t xml:space="preserve"> Cash and Equivalents We consider all highly liquid investments with an original maturity of three months or less to be cash equivalents. Cash and equivalents include cash balances held by our wholly-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June 30, 2015 Dollars in millions International (a) Domestic (b) Total Operating cash and equivalents $ 155 $ 223 $ 378 Time deposits 226 66 292 Cash and equivalents held in joint ventures 54 7 61 Total $ 435 $ 296 $ 731 December 31, 2014 Dollars in millions International (a) Domestic (b) Total Operating cash and equivalents $ 209 $ 121 $ 330 Time deposits 481 79 560 Cash and equivalents held in joint ventures 71 9 80 Total $ 761 $ 209 $ 970 (a) Includes deposits held in non-U.S. operating accounts. (b) Includes U.S. dollar and foreign currency deposits held in operating accounts that constitute onshore cash for tax purposes but may reside either in the U.S. or in a foreign country. Our international cash balances are primarily held in Australia and the Netherlands.</t>
  </si>
  <si>
    <t>Accounts Receivable (Notes)</t>
  </si>
  <si>
    <t>Receivables [Abstract]</t>
  </si>
  <si>
    <t>Accounts Receivable</t>
  </si>
  <si>
    <t>Accounts Receivable The components of our accounts receivable, net of allowance for doubtful accounts balance are as follows: June 30, 2015 Dollars in millions Retainage Trade &amp; Other Total Technology &amp; Consulting $ — $ 68 $ 68 Engineering &amp; Construction 35 615 650 Government Services 4 51 55 Other — — — Subtotal 39 734 773 Non-strategic Business 21 56 77 Total $ 60 $ 790 $ 850 December 31, 2014 Dollars in millions Retainage Trade &amp; Other Total Technology &amp; Consulting $ — $ 51 $ 51 Engineering &amp; Construction 45 538 583 Government Services 5 84 89 Other — 3 3 Subtotal 50 676 726 Non-strategic Business 48 73 121 Total $ 98 $ 749 $ 847 In addition, noncurrent retainage receivable included in "other assets" on our condensed consolidated balance sheets was $28 million and $14 million as of June 30, 2015 and December 31, 2014 , respectively, primarily in our Non-strategic Business segment.</t>
  </si>
  <si>
    <t>Percentage-Of-Completion Contracts</t>
  </si>
  <si>
    <t>Contractors [Abstract]</t>
  </si>
  <si>
    <t>Percentage-of-Completion Contracts</t>
  </si>
  <si>
    <t>Costs and Estimated Earnings in Excess of Billings on Uncompleted Contracts and Billings in Excess of Costs and Estimated Earnings on Uncompleted Contracts Our CIE balances by business segment are as follows: June 30, December 31, Dollars in millions 2015 2014 Technology &amp; Consulting $ 38 $ 38 Engineering &amp; Construction 200 357 Government Services 89 73 Subtotal 327 468 Non-strategic Business 5 22 Total $ 332 $ 490 Our BIE balances by business segment are as follows: June 30, December 31, Dollars in millions 2015 2014 Technology &amp; Consulting $ 69 $ 56 Engineering &amp; Construction 209 212 Government Services 89 93 Subtotal 367 361 Non-strategic Business 117 170 Total $ 484 $ 531 Unapproved change orders and claims The amounts of unapproved change orders and claims included in determining the profit or loss on contracts are as follows: Dollars in millions 2015 2014 Amounts included in project estimates-at-completion at January 1, $ 31 $ 115 Changes in estimates-at-completion 42 3 Approved (a) (27 ) (56 ) Amounts included in project estimates-at-completion at June 30, $ 46 $ 62 Amounts recorded in revenues on a percentage-of-completion basis at June 30, $ 35 $ 36 (a) Includes $6 million of adjustments associated with the sale of our Building Group subsidiary. The table above excludes unapproved change orders and claims related to our unconsolidated affiliates. Our proportionate share of unapproved change orders and claims on a percentage-of-complete basis was $73 million as of June 30, 2015 and $90 million as of June 30, 2014 on a project in our E&amp;C business segment. Liquidated damages 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It is possible that liquidated damages related to several projects totaling $8 million at June 30, 2015 and $12 million at December 31, 2014 , respectively, (including amounts related to our share of unconsolidated subsidiaries), could be incurred if the projects are completed as currently forecasted. However, based upon our evaluation of our performance we have concluded these liquidated damages are not probable; therefore, they have not been recognized.</t>
  </si>
  <si>
    <t>Claims and Accounts Receivable (Notes)</t>
  </si>
  <si>
    <t>Claims Receivable</t>
  </si>
  <si>
    <t>Claims and Accounts Receivable The components of our claims and accounts receivable account balance not expected to be collected within the next 12 months are as follows: June 30, December 31, Dollars in millions 2015 2014 Engineering &amp; Construction $ 425 $ 425 Government Services 151 145 Total $ 576 $ 570 Our E&amp;C business segment's claims and accounts receivable includes $401 million related to our EPC 1 arbitration. See Note 12 to our condensed consolidated financial statements under PEMEX and PEP Arbitration for further discussion. The remaining balance is related to a construction project for which we are actively pursuing the recovery of these receivables. Our GS business segment's claims and accounts receivable reflects claims for costs incurred under various U.S. government contracts. See "Other Matters" in Note 11 to our condensed consolidated financial statements for further discussion on our U.S. government claims.</t>
  </si>
  <si>
    <t>Equity Method Investments And Variable Interest Entities</t>
  </si>
  <si>
    <t>Equity Method Investments and Joint Ventures [Abstract]</t>
  </si>
  <si>
    <t>Equity Method Investments and Variable Interest Entities We conduct some of our operations through joint ventures which operate through partnership, corporations, undivided interest and other business forms and are principally accounted for using the equity method of accounting. Additionally, the majority of our joint ventures are also VIEs. The following table presents a rollforward of our equity in and advances to unconsolidated affiliates: June 30, December 31, Dollars in millions 2015 2014 Beginning balance $ 151 $ 156 Equity in earnings of unconsolidated affiliates 88 163 Distribution of earnings of unconsolidated affiliates (72 ) (249 ) Advances (4 ) (13 ) Foreign currency translation adjustments (4 ) (1 ) Other 1 — Balance before reclassification $ 160 $ 56 Reclassification of excess distribution 9 102 Recognition of excess distributions (4 ) (7 ) Ending balance $ 165 $ 151 During 2014 , we received cash dividends of $102 million in excess of the carrying value of one of our investments. We have no obligation to return any portion of the cash dividends received. We recorded the excess dividend amount as “deferred income from unconsolidated affiliates” on our condensed consolidated balance sheets and will recognize these dividends as earnings are generated by the investment. We recognized $7 million of the excess dividends during 2014 . During 2015 , we received an additional $9 million of cash dividends in excess of the carrying value of our investment and recognized $4 million of excess dividends. Related Party Transactions We often provide engineering, construction management and other services as a subcontractor to the joint ventures in which we participate. The amounts included in our revenues represent revenues from services we provide directly to the joint ventures. For the six months ended June 30, 2015 and 2014 , our revenues included $127 million and $144 million , respectively, related to services we provided to our joint ventures, primarily those in our E&amp;C business segment. Amounts included in our condensed consolidated balance sheets related to services we provided to our unconsolidated joint ventures as of June 30, 2015 and December 31, 2014 are as follows: June 30, December 31, Dollars in millions 2015 2014 Accounts receivable, net of allowance for doubtful accounts $ 4 $ 7 Costs and estimated earnings in excess of billings on uncompleted contracts $ 3 $ 2 Billings in excess of costs and estimated earnings on uncompleted contracts $ 36 $ 21 Our related party accounts payable for both periods were immaterial. Unconsolidated Variable Interest Entities The following summarizes the total assets and total liabilities as reflected in our condensed consolidated balances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June 30, 2015 Dollars in millions Total assets Total liabilities Maximum exposure to loss Aspire Defence project $ 17 $ 125 $ 17 Ichthys Liquefied Natural Gas project $ 51 $ 45 $ 51 U.K. Road projects $ 37 $ 11 $ 37 EBIC Ammonia project $ 38 $ 2 $ 24 Dollars in millions December 31, 2014 Total assets Total liabilities Aspire Defence project $ 17 $ 118 Ichthys Liquefied Natural Gas project $ 49 $ 35 U.K. Road projects $ 34 $ 11 EBIC Ammonia project $ 42 $ 2 On the Aspire Defence project, in addition to the maximum exposure to loss indicated in the table above, we have exposure to any losses incurred by the construction or operating joint ventures under their respective subcontract arrangements with the project company. Our exposure is, however, limited to our equity participation in these entities. The Ichthys liquefied natural gas ("LNG") project joint venture executes a project that has a lump sum component; in addition to the maximum exposure to loss indicated in the table above, we have an exposure to losses if the project exceeds the lump sum component to the extent of our ownership percentage in the joint venture. Our maximum exposure to loss on the EBIC Ammonia project reflects our 65% ownership of the development corporation which owns 25% of the company that consolidates the ammonia plant. We continue to monitor the $38 million investment in our EBIC Ammonia project joint venture as the profitability of its operations has been affected by the availability of natural gas feedstock in Egypt.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June 30, 2015 Total assets Total liabilities Gorgon LNG project $ 245 $ 266 Escravos Gas-to-Liquids project $ 18 $ 35 Fasttrax Limited project $ 80 $ 77 Dollars in millions December 31, 2014 Total assets Total liabilities Gorgon LNG project $ 282 $ 309 Escravos Gas-to-Liquids project $ 23 $ 36 Fasttrax Limited project $ 83 $ 81 Acquisition of Noncontrolling Interest During the three months ended March 31, 2015, we entered into an agreement to acquire the noncontrolling interest in one of our consolidated joint ventures for $40 million . We paid the partner previously accrued expenses of $8 million . The acquisition of these shares was recorded as an equity transaction, with a $40 million reduction in our paid-in capital in excess of par.</t>
  </si>
  <si>
    <t>Pension Plans Pension Plan (Notes)</t>
  </si>
  <si>
    <t>Compensation and Retirement Disclosure [Abstract]</t>
  </si>
  <si>
    <t>Pension and Other Postretirement Benefits Disclosure</t>
  </si>
  <si>
    <t xml:space="preserve"> Pension Plans The components of net periodic benefit cost related to pension benefits for the three and six months ended June 30, 2015 and 2014 were as follows: Three Months Ended June 30, Dollars in millions 2015 2014 United States Int’l United States Int’l Components of net periodic benefit cost Service cost $ — $ 1 $ — $ 1 Interest cost — 19 1 22 Expected return on plan assets (1 ) (25 ) (1 ) (26 ) Recognized actuarial loss 2 11 1 10 Net periodic benefit cost $ 1 $ 6 $ 1 $ 7 Six Months Ended June 30, Dollars in millions 2015 2014 United States Int’l United States Int’l Components of net periodic benefit cost Service cost $ — $ 1 $ — $ 1 Interest cost 1 38 1 45 Expected return on plan assets (2 ) (49 ) (2 ) (52 ) Recognized actuarial loss 3 22 2 19 Net periodic benefit cost $ 2 $ 12 $ 1 $ 13 For the six months ended June 30, 2015 , we have contributed approximately $21 million of the $43 million we expect to contribute to our international plans in 2015 .</t>
  </si>
  <si>
    <t>Debt And Other Credit Facilities</t>
  </si>
  <si>
    <t>Debt Disclosure [Abstract]</t>
  </si>
  <si>
    <t>Debt and Other Credit Facilities</t>
  </si>
  <si>
    <t>Debt and Other Credit Facilities Credit Agreement On December 2, 2011, we entered into a $1 billion , five-year unsecured revolving credit agreement (the “Credit Agreement”) with a syndicate of international banks. The Credit Agreement is available for cash borrowings and the issuance of letters of credit related to general corporate needs. The Credit Agreement expires in December 2016 ; however, given that projects generally require letters of credit that extend beyond one year in length, we will likely need to enter into a new or amended credit agreement no later than 2015. Amounts drawn under the Credit Agreement will bear interest at variable rates, per annum, based either on (1) the London interbank offered rate (“LIBOR”) plus an applicable margin of 1.50% to 1.75%, or (2) a base rate plus an applicable margin of 0.50%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issuance fee of 0.15% of the face amount of a letter of credit. KBR also pays a commitment fee of 0.25%, per annum, on any unused portion of the commitment under the Credit Agreement. As of June 30, 2015 , there were $160 million in letters of credit and no cash borrowings outstanding. The Credit Agreement contains customary covenants which include financial covenants requiring maintenance of a ratio of consolidated debt to consolidated EBITDA not greater than 3.5 to 1 and a minimum consolidated net worth (as defined in the Credit Agreement) of $1.5 billion plus 50% of consolidated net income for each quarter beginning December 31, 2014 and 100% of any increase in shareholders’ equity attributable to the sale of equity interests. This excludes the effects of changes in foreign currency translation adjustments from shareholders’ equity, (as defined in the Credit Agreement), for periods from January 1, 2015. As of June 30, 2015 , we were in compliance with our financial covenants. 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200 million outstanding at any time. Additionally, our subsidiaries may incur unsecured indebtedness not to exceed $200 million in aggregate outstanding principal amount at any time. We are also permitted to repurchase our equity shares, provided that no such repurchases shall be made from proceeds borrowed under the Credit Agreement, and that the aggregate purchase price and dividends paid after December 2, 2011, does not exceed the Distribution Cap (equal to the sum of $750 million plus the lesser of (1) $400 million and (2) the amount received by us in connection with the arbitration and subsequent litigation of the PEP contracts as discussed in Note 12 to our condensed consolidated financial statements). As of June 30, 2015 , the remaining availability under the Distribution Cap was approximately $430 million . Nonrecourse Project Debt Fasttrax Limited, a joint venture in which we indirectly own a 50% equity interest with an unrelated partner, was awarded a concession contract in 2001 with the U.K. Ministry of Defense ("MoD") to provide a Heavy Equipment Transporter Service to the British Army. See Note 7 to our condensed consolidated financial statements for further discussion on the joint venture. Under the terms of the arrangement, Fasttrax Limited operates and maintains 91 heavy equipment transporters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commenced in March 2005 and will continue through maturity in 2021. The subordinated notes payable to each of the partners initially bear interest at 11.25% increasing to 16% over the term of the notes until maturity in 2025. Semi-annual payments on the subordinated notes commenced in March 2006. For financial reporting purposes, only our partner's portion of the subordinated notes appears in the condensed consolidated financial statements.</t>
  </si>
  <si>
    <t>Income Taxes</t>
  </si>
  <si>
    <t>Income Tax Disclosure [Abstract]</t>
  </si>
  <si>
    <t>Income Tax Disclosure</t>
  </si>
  <si>
    <t>Income Taxes The effective tax rate was approximately 25% and 26% for the three and six months ended June 30, 2015 , respectively. The effective tax rate for the three and six months ended June 30, 2014 was not meaningful due to discrete items including the recording of a valuation allowance on the losses recognized on our Canadian pipe fabrication and module assembly projects. Our estimated annual rate for 2015 is 24% , which is lower than the U.S. statutory rate of 35% due to lower tax rates on foreign earnings and noncontrolling interests of approximately 7% and 10% , respectively, offset by an increase in the estimated annual rate due to withholding tax obligations for which we do not expect to recognize an offsetting foreign tax credit in 2015 . Our estimated annual effective rate is subject to change based on changes in the actual jurisdictions where our 2015 earnings are generated. The valuation allowance for deferred tax assets as of June 30, 2015 and December 31, 2014 was $526 million and $538 million , respectively. The change in the valuation allowance was $(13) million and $10 million in the three months ended June 30, 2015 and 2014 , respectively and $(12) million and $32 million for the six months ended June 30, 2015 and 2014 , respectively. The valuation allowance is primarily related to U.S. federal, foreign and state net operating loss carryforwards, foreign tax credit carryforwards and other deferred tax assets that, in the judgment of management, are not more-likely-than-not to be realized. The decrease in the valuation allowance is primarily related to the utilization of federal loss carryforwards as a result of the gain on disposition of assets. The tax benefit associated with the reduction in the valuation allowance is reflected in our estimated annual effective tax rate for the year. The reserve for uncertain tax positions included in "other liabilities" and "deferred income taxes" on our condensed consolidated balance sheets as of June 30, 2015 and December 31, 2014 was $235 million and $228 million , respectively. The net change in the uncertain tax position for the three months ended June 30, 2015 and 2014 was $8 million and $(3) million , respectively, and $7 million and less than $1 million for the six months ended June 30, 2015 and 2014 , respectively.</t>
  </si>
  <si>
    <t>U.S. Government Matters</t>
  </si>
  <si>
    <t>United States Government Contract Work [Abstract]</t>
  </si>
  <si>
    <t xml:space="preserve">U.S. Government Matters We provide services to various U.S. governmental agencies, which include the U.S. Department of Defense (“DoD”)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Between 2002 and 2011 we provided significant support to the U.S. Army and other U.S. government agencies in support of the war in Iraq under the LogCAP III contract. We continue to support the U.S. government around the world under the LogCAP IV and other contracts. We have been in the process of closeout of the LogCAP III contract since 2011, and we expect the closeout process to continue through at least 2017. As a result of our work under LogCAP III, there are multiple claims and disputes pending between us and the U.S. government, all of which need to be resolved to close the contracts. The closeout process includes resolving objections raised by the U.S. government through a billing dispute process referred to as Form 1s and Memorandums for Record ("MFRs") and resolving results from U.S. government audits. We continue to work with the U.S. government to resolve these issues and are engaged in efforts to reach mutually acceptable resolution of these outstanding matters. However, for certain of these matters, we have filed claims with the Armed Services Board of Contract Appeals ("ASBCA") or the U.S. Court of Federal Claims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U.S. government has issued Form 1s questioning or objecting to costs we billed to them. We believe the amounts we have invoiced the U.S. government are in compliance with our contract terms; however, we continue to evaluate our ability to recover these amounts as new information becomes known. A summary of our Form 1s received and amounts associated with our Form 1s is as follows: June 30, December 31, Dollars in millions 2015 2014 Form 1s issued by the U.S. government and outstanding (a) $ 174 $ 188 Amounts withheld by U.S. government (included in the Form 1s amount above) (b) 84 96 Amounts withheld from subcontractors by us 32 32 Claims loss accruals (c) 27 25 (a) Included in the amounts shown is $56 million related to our Private Security matter discussed below in which KBR was granted full recovery of the amounts claimed. See discussion below. (b) Recorded in "claims and accounts receivable" on our condensed consolidated balance sheets. We believe these amounts are probable of collection. (c) Recorded as a reduction to "claims and accounts receivable" and in "other liabilities" on our condensed consolidated balance sheets. At this time, we believe the likelihood we would incur a loss related to these matters in excess of the loss accruals we have recorded is remote. Summarized below are some of the details associated with individual Form 1s as part of the total explained above. Private Security. Starting in February 2007, we received a series of Form 1s from the Defense Contract Audit Agency ("DCAA") informing us of the U.S. government's intent to deny reimbursement to us under the LogCAP III contract for amounts related to the use of private security contractors ("PSCs") by KBR and a subcontractor in connection with its work for KBR providing dining facility services in Iraq between 2003 and 2006. The U.S. government challenged $56 million in billings. The U.S. government had previously paid $11 million and has withheld payments of $45 million , which as of June 30, 2015 we have recorded as due from the U.S. government related to this matter in "claims and accounts receivable" on our condensed consolidated balance sheets. On June 16, 2014, we received a decision from the ASBCA which agreed with KBR's position that the LogCAP III contract did not prohibit the use of PSCs to provide force protection to KBR or subcontractor personnel, that there was a need for force protection and that the costs were reasonable. The ASBCA also found that the Army breached its obligation to provide force protection. Accordingly, we believe that we are entitled to reimbursement by the Army for the amounts charged by our subcontractors, even if they incurred costs for PSCs. The Army has appealed. At this time, we believe the likelihood that we will incur a loss related to this matter is remote, and therefore we have not accrued any loss provisions related to this matter. Containers. In June 2005, the DCAA questioned billings on costs associated with providing containerized housing for soldiers and supporting civilian personnel in Iraq. The Defense Contract Management Agency ("DCMA") recommended that payment for the billings be withheld pending receipt of additional explanation or documentation to support the subcontract costs. The Form 1 was issued for $51 million in billings. Of this amount, the U.S. government had previously paid $25 million and has withheld payments of $26 million , which as of June 30, 2015 , we have recorded in "claims and accounts receivable" on our condensed consolidated balance sheets. Included in "other liabilities" on our condensed consolidated balance sheets is $30 million of payments withheld from subcontractors related to pay-when-paid contractual terms. At this time, we believe that the likelihood we would incur a loss related to this matter in excess of the amounts we have withheld from subcontractors and the loss accruals we have recorded is remote. There are three related actions stemming from the DCMA's action to disallow and withhold funds. First, in April 2008, we filed a counterclaim in arbitration against our LogCAP III subcontractor, First Kuwaiti Trading Company, to recover the amounts we paid to the subcontractor for containerized housing if we should lose the contract dispute with the U.S. government over the validity of the container claims. Those claims are still pending. Second, during the first quarter of 2011, we filed a complaint before the ASBCA to contest the Form 1s and to recover the amounts withheld from us by the U.S. government. At the request of the U.S. government, that complaint was dismissed without prejudice in January 2013 so that the U.S. government could pursue its False Claims Act ("FCA") suit described below. We are free to re-file the complaint in the future. Third, this matter is also the subject of a separate claim filed by the Department of Justice ("DOJ") for alleged violation of the FCA as discussed further below under the heading “Investigations, Qui Tams and Litigation.” CONCAP III . From February 2009 through September 2010, we received Form 1s from the DCAA disapproving billed costs related to work performed under our CONCAP III contract with the U.S. Navy to provide emergency construction services primarily to U.S. government facilities damaged by Hurricanes Katrina and Wilma. The Form 1 was issued for $25 million in billings. The U.S. government had previously paid $15 million and has withheld payments of $10 million , which as of June 30, 2015 we have recorded as due from the U.S. government related to this matter in "claims and accounts receivable" on our condensed consolidated balance sheets. In February 2012, the Contracting Officer rendered a Contracting Officer Final Determination (“COFD”) disallowing $15 million of direct costs. We filed an appeal with the ASBCA in June 2012. Trial was held before the ASBCA in September 2014, and post hearing briefs were filed in November 2014. We expect it will take several months before a ruling is issued on this matter. We believe we undertook adequate and reasonable steps to ensure that proper bidding procedures were followed and the amounts billed to the U.S. government were reasonable and not in violation of the Federal Acquisition Regulations ("FAR") and that the ASBCA will rule in our favor. As of June 30, 2015 , we have accrued our estimate of probable loss related to an unfavorable settlement of this matter recorded in "other liabilities" on our condensed consolidated balance sheets. At this time, we believe that the likelihood we would incur a loss related to this matter in excess of the amounts we have accrued is remote. Other. The U.S. government has issued Form 1s for other matters questioning $42 million of billed costs. For these matters, the U.S. government previously paid $39 million and has withheld payment of $3 million , which we have recorded in "claims and accounts receivable" on our condensed consolidated balance sheets. We have accrued our estimate of probable loss in "other liabilities" on our condensed consolidated balance sheets. At this time, we believe that the likelihood we would incur a loss related to this matter in excess of the amounts we have accrued is remote. We have other matters (not related to Form 1s) in dispute with the U.S. government either in the COFC or before the ASBCA. These claims represent $11 million in claimed costs primarily associated with the pass-through of subcontractor claims associated with a termination for convenience in Iraq. We have accrued $4 million as our estimate of probable loss in "other liabilities" on our condensed consolidated balance sheets. At this time, we believe that the likelihood we would incur a loss related to these matters in excess of the amounts we have accrued is remote. Audits In addition to reviews performed by the U.S. government through the Form 1 process, the negotiation, administration and settlement of our contracts which primarily consist of DoD contracts, are subject to audit by the DCAA. The DCAA serves in an advisory role to the DCMA and the DCMA is responsible for the administration of our contracts. The scope of these audits include, among other things, the validity of incurred costs, provisional approval of annual billing rates, approval of annual overhead rates, compliance with the FAR and Cost Accounting Standards (“CAS”), compliance with certain unique contract clauses and audits of certain aspects of our internal control systems. We attempt to resolve all issues identified in audit reports by working directly with the DCAA and the Administrative Contracting Officers ("ACOs"). As a result of these audits, there are risks that costs we have claimed as recoverable may be assessed by the U.S. government to be unallowable. We believe our claims are in compliance with our contract terms. In some cases, we may not reach agreement with the DCAA or the ACOs regarding potentially unallowable costs which may result in our filing of claims in various courts such as the ASBCA or the COFC. We have accrued our estimate of potentially unallowable costs using a combination of specific estimates and our settlement rate experience with the U.S. government. We have received audit reports for both direct and indirect incurred costs for the years 2004 through 2010 and have not received audit reports for 2011 through 2013. Additionally, we have reached an agreement with the U.S. government on definitive incurred cost rates for the years 2003 through 2010. At June 30, 2015 , we have accrued $25 million as our estimate of probable loss as a reduction to "claims and accounts receivable" and in "other liabilities" on our condensed consolidated balance sheets related to open audit. For those years in which we have received audit reports and negotiated final settlements for both direct and indirect claimed costs, we have experienced an aggregate disallowance rate of approximately 0.1% of such costs. This has been slightly more favorable than the allowances we had previously provided. For the period 2003 through 2010 we incurred claimed costs of $44 billion . We have reached negotiated settlement on all but $42 million which is still under review and negotiation. In reaching these settlements we have conceded $41 million . For the years 2011 through 2013 we incurred costs of $3 billion that are still under audit. We only include amounts in revenues related to disputed and potentially unallowable costs when we determine it is probable that such costs will result in the collection of revenues. We generally do not recognize additional revenues for disputed or potentially unallowable costs for which revenues have been previously reduced until we reach agreement with the ACOs that such costs are allowable. In addition to audits of our incurred costs, the U.S. government also reviews our compliance with the CAS and the adequacy and compliance of our CAS disclosure statements. We are working with the U.S. government to resolve several outstanding alleged CAS non-compliance issues. Investigations, Qui Tams and Litigation The following matters relate to ongoing litigation or federal investigations involving U.S. government contracts. First Kuwaiti Trading Company arbitration. In April 2008, First Kuwaiti Trading Company ("FKTC"), one of our LogCAP III subcontractors providing housing containers, filed for arbitration with the American Arbitration Association of all its claims under various LogCAP III subcontracts. FKTC sought damages in the amount of $134 million . After complete hearings on all of FKTC's claims, an arbitration panel awarded $17 million and interest to FKTC for claims involving damages on lost or unreturned vehicles. In addition, we have determined that we owe FKTC $30 million in connection with other subcontracts. We had an agreement with FKTC that no damages will be paid until our counterclaim is decided, but FKTC filed a motion with the arbitration panel to compel KBR to pay all amounts outstanding. We paid FKTC $15 million in the third quarter of 2014, $4 million in the fourth quarter of 2014 and will pay $3 million on pay-when-paid terms. On March 24, 2015, we received a demand letter from FKTC seeking an additional $3 million ; however, a formal claim has not been filed in the arbitration. We have accrued amounts we believe are payable to FKTC in "accounts payable" and "other current liabilities" on our condensed consolidated balance sheets. As indicated in the Containers discussion, we believe any damages ultimately awarded to FKTC will be billable under the LogCAP III contract. At this time, we believe that the likelihood we would incur a loss related to this matter in excess of the amounts we have accrued is remote. See the additional legal action with the ASBCA in the container litigation discussed above. Electrocution litigation. During 2008, a lawsuit was filed against KBR in Pittsburgh, PA, in the Allegheny County Common Pleas Court alleging that the Company was responsible for an electrical incident which resulted in the death of a soldier. This incident occurred at the Radwaniyah Palace Complex near Baghdad, Iraq. It is alleged in the suit that the electrocution incident was caused by improper electrical maintenance or other electrical work. KBR denies that its conduct was the cause of the event and denies legal responsibility. Plaintiffs are claiming unspecified damages for personal injury, death and loss of consortium by the parents. On July 13, 2012, the Court granted our motions to dismiss, concluding that the case is barred by the Political Question Doctrine and preempted by the Combatant Activities Exception to the Federal Tort Claims Act. The plaintiffs appealed to the Third Circuit Court of Appeals. In August 2013, the Third Circuit Court of Appeals issued an opinion reversing the trial court's dismissal and remanding for further discovery and legal rulings. KBR filed a petition for certiorari with the U.S. Supreme Court and on January 20, 2015, the Supreme Court denied certiorari. The case is now before the U.S. District Court for the Western District of Pennsylvania for further action. KBR will continue to pursue all available jurisdictional and other dismissal options. At this time, we believe the likelihood we would incur a loss related to this matter is remote. As of June 30, 2015 , no amounts have been accrued. Burn Pit litigation. From November 2008 through March 2013, KBR was served with over 50 lawsuits in various states alleging exposure to toxic materials resulting from the operation of burn pits in Iraq or Afghanistan in connection with services provided by KBR under the LogCAP III contract. Each lawsuit has multiple named plaintiffs and seeks class certification. The lawsuits primarily allege negligence, willful and wanton conduct, battery, intentional infliction of emotional harm, personal injury and failure to warn of dangerous and toxic exposures which has resulted in alleged illnesses for contractors and soldiers living and working in the bases where the pits were operated. The plaintiffs are claiming unspecified damages. All of the pending cases were removed to Federal Court and have been consolidated for multi-district litigation treatment before the U.S. Federal District Court in Baltimore, Maryland. In February 2013, the Court dismissed the case against KBR, accepting all of KBR's defense claims including the Political Question Doctrine; the Combatant Activities Exception to the Federal Tort Claims Act; and Derivative Sovereign Immunity. The plaintiffs appealed to the Fourth Circuit Court of Appeals on March 27, 2013. On March 6, 2014, the Fourth Circuit Court vacated the order of dismissal and remanded this multi-district litigation for further action, including a ruling on state tort law and its impact upon the "Contractor on the Battlefield" defenses. KBR filed a petition for certiorari with the U.S. Supreme Court and on January 20, 2015, the Supreme Court denied certiorari. The cases are now before the District Court in Baltimore, Maryland for further action in conformity with the Fourth Circuit's ruling. KBR will continue to pursue all available jurisdictional and other dismissal options. At this time, we believe the likelihood that we would incur a loss related to this matter is remote. As of June 30, 2015 , no amounts have been accrued. Sodium Dichromate litigation. From December 2008 through September 2009, five cases were filed in various Federal District Courts against KBR by national guardsmen and other military personnel alleging exposure to sodium dichromate at the Qarmat Ali Water Treatment Plant in Iraq in 2003. The majority of the cases were re-filed and consolidated into two cases, with one pending in the U.S. District Court for the Southern District of Texas and one pending in the U.S. District Court for the District of Oregon. A single plaintiff case was filed on November 30, 2012 in the District of Oregon Eugene Division. Collectively, the suits represent approximately 170 individual plaintiffs all of which are current and former national guardsmen or British soldiers who claim they were exposed to sodium dichromate while providing security services or escorting KBR employees who were working at the water treatment plant, claim that the defendants knew or should have known that the potentially toxic substance existed and posed a health hazard, and claim that the defendants negligently failed to protect the plaintiffs from exposure. The plaintiffs are claiming unspecified damages. The U.S. Army Corps of Engineers (“USACE”) was contractually obligated to provide a benign site free of war and environmental hazards before KBR's commencement of work on the site. KBR notified the USACE within two days after discovering the potential sodium dichromate issue and took effective measures to remediate the site. Services provided by KBR to the USACE were under the direction and control of the military and therefore, KBR believes it has adequate defenses to these claims. KBR also has asserted the Political Question Doctrine and other U.S. government contractor defenses. Additionally, studies by the U.S. government and others on the effects of exposure to the sodium dichromate contamination at the water treatment plant have found no long term harm to the soldiers. Texas Proceedings. After an interlocutory appeal under 28 U.S.C. § 1292(b) to the U.S. Court of Appeals for the Fifth Circuit on KBR's motion to dismiss regarding its "Contractor on the Battlefield" defenses, on November 7, 2013 a three judge panel of the Court returned the case to the trial court, holding the interlocutory appeal was improperly granted. We sought review by the entire court on this opinion which was denied. On January 23, 2015, the U.S. District Court for the Southern District of Texas issued several orders dismissing all of the plaintiffs' claims except for intentional infliction of emotional distress. On February 2, 2015, KBR filed a motion for summary judgment on this claim which was denied for procedural reasons. The Plaintiffs' filed their choice of law motion for reconsideration of the judge's dismissal of their negligence claims on March 16, 2015 and we filed our choice of law motion on April 15, 2015. At this time, we believe the likelihood that we would incur a loss related to this matter is remote. As of June 30, 2015 , no amounts have been accrued. Oregon Proceedings. On November 2, 2012 in the Oregon case, a jury in the U.S. District Court for the District of Oregon issued a verdict in favor of the plaintiffs on their claims, and awarded them approximately $10 million in actual damages and $75 million in punitive damages. We filed post-verdict motions asking the court to overrule the verdict or order a new trial. On April 26, 2013, the court ruled for plaintiffs on all issues except one, reducing the total damages to $81 million which consists of $6 million in actual damages and $75 million in punitive damages. The court issued a final judgment on May 10, 2013, which was consistent with the previous ruling. KBR appealed the ruling. Our basis for appeal included the trial court's denial of the Political Question Doctrine, the Combat Activities Exception in the Federal Tort Claims Act and improper ruling on personal jurisdiction. On May 14, 2015, the Ninth Circuit issued an order reversing and remanding the case for dismissal or transfer based on a lack of personal jurisdiction over KBR in Oregon. The parties have agreed and requested that the case should be transferred to the Southern District of Texas to be consolidated with the case pending in the Texas federal court mentioned above. We are waiting for the court to rule on our motion for legal costs against the plaintiffs and our request that the case be transferred to Texas. We have filed proceedings to enforce our rights to reimbursement and payment pursuant to the FAR under the Restore Iraqi Oil ("RIO") contract with the USACE as referenced below. At this time we believe the likelihood that we will ultimately incur a loss related to this matter is remote. As of June 30, 2015 , no amounts have been accrued. COFC/ASBCA Claims. During the period of time since the first litigation was filed against us, we have incurred legal defense costs that we believe are reimbursable under the related U.S. government contract. We have billed for these costs and filed claims to recover the associated costs incurred to date. In late 2012 and early 2013, we filed suits against the U.S. government in the COFC for denying indemnity in the sodium dichromate cases, for reimbursement of legal fees pursuant to our contract with the U.S. government and for breach of contract by the U.S. government for failure to provide a benign site as required by our contract. The RIO contract required KBR personnel to begin work in Iraq as soon as the invasion began in March 2003. Due to KBR's inability to procure adequate insurance coverage for this work, the Secretary of the Army approved the inclusion of an indemnification provision in the RIO Contract pursuant to Public Law 85-804. On March 7, 2014, the COFC issued a ruling on the U.S. government's motion dismissing KBR's claims on procedural grounds. The decision did not prohibit us from resubmitting the claims to the contracting officer and we promptly refiled those claims. On April 4, 2014, we submitted a supplemental certified claim to the RIO contracting officer for additional legal fees incurred in defending the sodium dichromate cases. On June 9, 2014, we filed an appeal to the ASBCA due to the contracting officer's failure to issue a final decision on claims totaling approximately $30 million . The USACE filed an answer, denying our claims. We filed a motion for judgment on the pleadings, asking the court to rule in KBR's favor on the 85-804 indemnity clause based on the admissions made by the USACE in its answer. The court has agreed to stay our other claims while we conduct limited discovery on the 85-804 indemnity. On December 23, 2014, we filed a Motion for Partial Summary Judgment asking the ASBCA to find that, based on discovery conducted to date, the sodium dichromate related incidents and litigation are within the definition of the "unusually hazardous risks" language in the 85-804 indemnity agreement. We are awaiting the ASBCA's decision. Qui tams. On the active qui tams of which we are aware, the U.S. government has joined one of them (see DOJ FCA complaint - Iraq Subcontractor below). We believe the likelihood that we would incur a loss in the qui tams the U.S. government has not joined is remote and as of June 30, 2015 , no amounts have been accrued. Costs incurred in defending the qui tams cannot be billed to the U.S. government until those matters are successfully resolved in our favor. If successfully resolved, we can bill 80% of the costs to the U.S. government under the controlling provisions of the FAR. As of June 30, 2015 , we have incurred $12 million in legal costs to date in defending ourselves in qui tams. Barko qui tam. Relator Harry Barko was a KBR subcontracts administrator in Iraq for a year in 2004/2005. He filed a qui tam lawsuit in June 2005 in the U.S. District Court for the District of Columbia (D.C.), alleging violations of the FCA by KBR and KBR subcontractors Daoud &amp; Partners and Eamar Combined for General Trading and Contracting. The claim was unsealed in March of 2009. Barko alleges that KBR fraudulently charged the U.S. government for the purchase of laundry facilities from Daoud, that KBR paid Daoud for the construction of a substandard man-camp, that Daoud double-billed KBR for labor, that KBR improperly awarded well-drilling subcontracts to Daoud, and that Daoud charged excessive prices for these services and did not satisfactorily complete them. Barko also alleges fraudulent charges arising out of Eamar’s well-drilling services. The DOJ investigated Barko’s allegations and elected not to intervene. KBR filed its Answer to the First Amended Complaint and a Motion for Summary Judgment. We have had a series of continuing procedural disputes over the application of KBR's attorney-client privileges for KBR's investigative process. First, on February 3, 2014, Barko filed a Motion to Compel production of privileged investigative files, which KBR opposed. On March 6, 2014, in an unprecedented opinion, the District Court granted the motion and ordered KBR to produce the records, thereafter also denying KBR’s motions to stay the order and for interlocutory appeal. On March 12, 2014, KBR filed its Petition for Mandamus with the D.C. Circuit Court, seeking an order reversing the trial court’s order of production. On June 27, 2014, the Circuit Court granted KBR's Petition and vacated the trial court's order of production. On July 28, 2014, Barko appealed the ruling and on September 2, 2014 that appeal was denied. Barko filed a petition for certiorari with the U.S. Supreme Court on November 30, 2014, and that petition was denied on January 20, 2015. Second, after remand from the first Mandamus proceeding, the District Court ordered briefing as to whether KBR waived its privilege, and after extensive briefing, on November 20, 2014, the District Court entered an order finding that KBR had impliedly waived privilege and requiring KBR to produce the same documents which had previously been the subject of the first proceeding. On December 17, 2014, the District Court issued additional orders, denying KBR's Motion for Reconsideration, request for stay and request for immediate appeal. In a separate ruling, the District Court found that some of the documents in question were not privileged at all. On December 19, 2014, KBR filed a second Petition for Mandamus and for entry of Emergency Stay Order in the D.C. Circuit Court. An Administrative Stay was granted and briefing on both the Mandamus and full stay request was ordered. The Court of Appeals has advised that it will hear our Mandamus petition. Oral arguments were held on May 11, 2015 and we await the Court of Appeals' ruling. While we believe it is important to protect the privileges attached to KBR's corporate compliance process, we do not believe that the merits of the underlying claims ultimately will be impacted by a forced disclosure should that occur. We believe the likelihood that we will incur a loss related to this matter is remote, and therefore as of June 30, 2015 we have not accrued any loss provisions related to this matter. DOJ False Claims Act complaint - Containers. In November 2012, the DOJ filed a complaint in the U.S. District Court for the Central District of Illinois in Rock Island, IL, related to our settlement of delay claims by our subcontractor, FKTC, in connection with FKTC's provision of living trailers for the bed down mission in Iraq in 2003-2004. The DOJ alleges that KBR knew that FKTC had submitted inflated costs; that KBR did not verify the costs; that FKTC had contractually assumed the risk for the costs which KBR submitted to the U.S. government; that KBR concealed information about FKTC's costs from the U.S. government; that KBR claimed that an adequate price analysis had been done when in fact one had not been done; and that KBR submitted false claims for reimbursement to the U.S. government in connection with FKTC's services during the bed down mission. Our contractual dispute with the Army over this settlement has been ongoing since 2005. We believe these sums were properly billed under our contract with the Army and are not prohibited under the LogCAP III contract. We strongly contend that we followed the law and no fraud was committed. On May 6, 2013, KBR filed a motion to dismiss and in March 2014 the motion to dismiss was denied. We filed our answer on May 2, 2014 and on May 23, 2014 the U.S. government filed a Motion to Strike certain affirmative defenses which was denied. On September 30, 2014, the District Court granted FKTC's motion to dismiss for lack of personal jurisdiction. A scheduling conference was held on December 5, 2014 and we expect discovery be completed in 2016. At this time, we believe the likelihood that we would incur a loss related to this matter is remote. As of June 30, 2015 , no amounts have been accrued. DOJ False Claims Act complaint - Iraq Subcontractor. In January 2014, the DOJ filed a complaint in the U.S. District Court for the Central District of Illinois in Rock Island, IL, against KBR and two former KBR subcontractors alleging that 3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CA and the Anti-Kickback Act. While the suit is relatively new, the DOJ's investigation dates back to 2004. We self-reported most of the violations and tendered credits to the U.S. government as appropriate. On May 22, 2014, FTKC filed a motion to dismiss which the U.S. government opposed. On April 22, 2014, we filed our answer and in May 2014 the U.S. government filed a Motion to Strike certain affirmative defenses and this motion was granted on March 30, 2015. We do not believe this limits KBR's ability to fully defend all allegations in this matter. As of June 30, 2015 , we have accrued our best estimate of probable loss related to an unfavorable settlement of this matter recorded in "other liabilities" on our condensed consolidated balance sheets. At this </t>
  </si>
  <si>
    <t>Other Commitments And Contingencies</t>
  </si>
  <si>
    <t>Loss Contingencies [Line Items]</t>
  </si>
  <si>
    <t>Other Commitments and Contingencies</t>
  </si>
  <si>
    <t>Other Commitments and Contingencies Litigation and regulatory matters related to the Company’s restatement of its 2013 annual financial statements In re KBR, Inc. Securities Litigation . Lead plaintiffs, Arkansas Public Employees Retirement System and Local 58/NECA Funds, seek class action status on behalf of our shareholders, alleging violations of Sections 10(b) and 20(a) of the Securities Exchange Act of 1934 against the Company, our former chief executive officer, our current and former chief financial officers, and our former chief accounting officer, arising out of the restatement of our 2013 annual financial statements, and seek undisclosed damages. The case is currently pending in the U.S. District Court for the Southern District of Texas, Master File No. 14-cv-01287. We intend to vigorously defend against these claims and filed a motion to dismiss the consolidated complaint for failure to plead particularized facts supporting a strong inference of scienter on the part of the individual defendants. Oral argument on the motion to dismiss was held on March 5, 2015 and we await a ruling on this motion. At this early stage, we are not yet able to determine the likelihood of loss, if any, arising from this matter. Butorin v. Blount et al , is a shareholder derivative complaint, filed on May 27, 2014 in the U.S. District Court for the Southern District of Texas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On March 31, 2015, the District Court transferred the case to the U.S. District Court of Delaware. The court has approved a stipulation among the parties to stay the action pending resolution of the motion to dismiss the security litigation. At this early stage, we are not yet able to determine the likelihood of loss, if any, arising from this matter. Stella Dupree and Donald Taylor v. KBR, Inc ., was filed by shareholders of the Company on May 12, 2015 in Delaware Chancery Court seeking the right to inspect and make copies of certain books and records of the Company under §220 of Delaware General Corporation Law relating primarily to the restatement of our 2013 annual financial statements. The Company denies that the shareholders’ claim states a proper purpose for demanding access to the books and records of the Company under Delaware law. Trial of this case is scheduled for September 2015. At this early stage, we are not yet able to determine the likelihood of loss, if any, arising from this matter. We have also received requests for information and a subpoena for documents from the Securities Exchange Commission ("SEC") regarding the restatement of our 2013 annual financial statements. We have been and intend to continue cooperating with the SEC. PEMEX and PEP Arbitration In 1997, we entered into a contract with PEP, a subsidiary of PEMEX, the Mexican national oil company, to build offshore platforms and treatment and reinjection facilities in the Bay of Campeche, offshore Mexico. The project, known as EPC 1, encountered significant schedule delays and increased costs due to problems with design work, late delivery and defects in equipment, increases in scope and other changes. PEP took possession of the facilities in March 2004 prior to the completion of our scope of work and without paying us for our work. We filed for arbitration with the International Chamber of Commerce ("ICC") in 2004 claiming recovery of damages of approximately $323 million . PEP subsequently filed counterclaims totaling $157 million . In December 2009, the ICC arbitration panel ruled in our favor, and we were awarded a total of approximately $351 million including legal and administrative recovery fees as well as interest. PEP was awarded approximately $6 million on counterclaims plus interest on a portion of that sum. In connection with this award, we recognized a gain of $117 million net of tax in 2009. U.S. Proceedings. Collection efforts have involved multiple actions. On August 27, 2013, the U.S. District Court for the Southern District of New York entered an order stating it would confirm the award even though it had been annulled in Mexico (see Mexico proceedings discussion below). On September 25, 2013, the District Court entered the signed final judgment of $465 million , which includes the arbitration award and approximately $106 million for performance bonds discussed below, plus interest. The judgment also requires that each party pay value added tax on the amounts each has been ordered to pay. PEP filed a notice of appeal to the U.S. Court of Appeals for the Second Circuit on October 16, 2013 and posted $465 million cash as security for the judgment pending appeal. Oral argument on the appeal was held on November 20, 2014. The U.S. government was invited to file a brief and did so, and the parties have filed responses to the U.S. government's brief. Absent some request by the court for more briefing, the matter is ready for decision. Mexico Proceedings. PEP's multiple attempts to nullify the award in Mexico were rejected by the Mexican courts. PEP then filed an “amparo” action alleging that its constitutional rights had been violated and this action was denied by the Mexican court in October 2010. PEP then appealed to the Mexican Collegiate Court. In September 2011, the Collegiate Court ruled that PEP, by administratively rescinding the contract in 2004, deprived the arbitration panel of jurisdiction and the award was null and void. We believe the Collegiate Court's decision is contrary to Mexican law governing contract arbitration. However, we do not expect the Collegiate Court's decision to affect our ability to ultimately collect the ICC arbitration award in the U.S. due to the posting of cash as security for the judgment pending appeal. Other Proceedings. We have initiated collection proceedings to pursue our remedies in Luxembourg. Our efforts to collect under the North American Free Trade Agreement have been denied because of our pending collection efforts in the U.S. proceedings and in Luxembourg. Performance Bonds We had provided approximately $80 million in performance bonds to PEP when the project was awarded. The bonds were written by a Mexican bond company and backed by a U.S. insurance company which is indemnified by KBR. As a result of the ICC arbitration award in December 2009, the panel determined that KBR had performed on the project and recovery on the bonds by PEP was precluded. Notwithstanding, PEP filed an action in Mexico in June 2010 against the Mexican bond company to collect the bonds. On June 17, 2013, after proceedings in multiple Mexican courts, we were required to pay $108 million to the Mexican bond company. The $108 million consists of the $80 million in outstanding bonds, plus $26 million in related interest and other expenses and $2 million in legal and banking fees. Consistent with our treatment of claims, we have recorded $401 million , net of advances, in "claims and accounts receivable" on the condensed consolidated balance sheets as we believe it is probable we will recover the amounts awarded to us, including interest and expenses and the amounts we paid on the bonds. PEP has cash posted in the U.S. and sufficient assets in Luxembourg, which we believe we will be able to attach as a result of the recognition of the ICC arbitration award. Although it is possible we could resolve and collect the amounts due from PEP in the next 12 months , we believe the timing of the collection of the award is uncertain; therefore, consistent with our prior practice, as of June 30, 2015 , we continue to classify the amount due from PEP, including the amounts paid on the performance bonds, as long term.</t>
  </si>
  <si>
    <t>Shareholders' Equity</t>
  </si>
  <si>
    <t>Stockholders' Equity Note [Abstract]</t>
  </si>
  <si>
    <t>Shareholders’ Equity The following tables summarize our activity in shareholders’ equity: Dollars in millions Total PIC Retained Earnings Treasury Stock AOCL NCI Balance at December 31, 2014 $ 935 $ 2,091 $ 439 $ (712 ) $ (876 ) $ (7 ) Acquisition of noncontrolling interest (40 ) (40 ) — — — — Share-based compensation 10 10 — — — — Common stock issued upon exercise of stock options 1 1 — — — — Dividends declared to shareholders (23 ) — (23 ) — — — Repurchases of common stock (17 ) — — (17 ) — — Issuance of ESPP shares 2 (1 ) — 3 — — Investments by noncontrolling interests — — — — — — Distributions to noncontrolling interests (12 ) — — — — (12 ) Net income 119 — 106 — — 13 Other comprehensive income (loss), net of tax (39 ) — — — (40 ) 1 Balance at June 30, 2015 $ 936 $ 2,061 $ 522 $ (726 ) $ (916 ) $ (5 ) Dollars in millions Total PIC Retained Treasury AOCL NCI Balance at December 31, 2013 $ 2,439 $ 2,065 $ 1,748 $ (610 ) $ (740 ) $ (24 ) Share-based compensation 11 11 — — — — Common stock issued upon exercise of stock options 4 4 — — — — Tax benefit increase related to share based plans 1 1 — — — — Dividends declared to shareholders (24 ) — (24 ) — — — Repurchases of common stock (96 ) — — (96 ) — — Issuance of ESPP shares 2 — — 2 — — Investments by noncontrolling interests 8 — — — — 8 Distributions to noncontrolling interests (33 ) — — — — (33 ) Net income (loss) (12 ) — (51 ) — — 39 Other comprehensive income, net of tax 39 — — — 39 — Balance at June 30, 2014 $ 2,339 $ 2,081 $ 1,673 $ (704 ) $ (701 ) $ (10 ) Accumulated other comprehensive loss, net of tax June 30, Dollars in millions 2015 2014 Accumulated foreign currency translation adjustments, net of tax of $(5) and $5 $ (265 ) $ (108 ) Pension and post-retirement benefits, net of tax of $(228) and $(216) (648 ) (591 ) Fair value of derivatives, net of tax of $0 and $0 (3 ) (2 ) Total accumulated other comprehensive loss $ (916 ) $ (701 ) Changes in accumulated other comprehensive loss, net of tax, by component Dollars in millions Accumulated foreign currency translation adjustments Accumulated pension liability adjustments Changes in fair value of derivatives Total Balance at December 31, 2014 $ (203 ) $ (670 ) $ (3 ) $ (876 ) Other comprehensive income adjustments before reclassifications (62 ) — — (62 ) Amounts reclassified from accumulated other comprehensive income — 22 — 22 Balance at June 30, 2015 $ (265 ) $ (648 ) $ (3 ) $ (916 ) Dollars in millions Accumulated foreign currency translation adjustments Accumulated pension liability adjustments Changes in fair value of derivatives Total Balance at December 31, 2013 $ (131 ) $ (608 ) $ (1 ) $ (740 ) Other comprehensive income adjustments before reclassifications 22 — (1 ) 21 Amounts reclassified from accumulated other comprehensive income 1 17 — 18 Balance at June 30, 2014 $ (108 ) $ (591 ) $ (2 ) $ (701 ) Reclassifications out of accumulated other comprehensive loss, net of tax, by component Six Months Ended June 30, Dollars in millions 2015 2014 Affected line item on the Condensed Consolidated Statements of Operations Accumulated pension liability adjustments Amortization of actuarial loss (a) $ (25 ) $ (21 ) See (a) below Tax benefit 3 4 Provision for income taxes Net pension and post-retirement benefits $ (22 ) $ (17 ) Net of tax (a) This item is included in the computation of net periodic pension cost. See Note 8 to our condensed consolidated financial statements for further discussion.</t>
  </si>
  <si>
    <t>Share Repurchase</t>
  </si>
  <si>
    <t>Equity [Abstract]</t>
  </si>
  <si>
    <t>Share Repurchases</t>
  </si>
  <si>
    <t xml:space="preserve"> Share Repurchases On February 25, 2014, our Board of Directors authorized a plan to repurchase up to $350 million of our outstanding common shares, which replaced and terminated the August 26, 2011 share repurchase program. The authorization does not obligate the Company to acquire any particular number of common shares and may be commenced, suspended or discontinued without prior notice. The current authorized share repurchase program operates alongside the existing share maintenance program which we may use to repurchase shares vesting as part of employee compensation programs. The share repurchases are intended to be funded through the Company’s current and future cash and the authorization does not have an expiration date. The table below presents information on our share repurchases activity under the share repurchase authorizations: Three Months Ended Six Months Ended June 30, 2015 June 30, 2015 Number of Shares Average Price per Share Dollars in Millions Number of Shares Average Price per Share Dollars in Millions Repurchases under the $350 million authorized share repurchase program — n/a $ — 496,440 $ 15.12 $ 7 Repurchases under the existing share maintenance program 154,722 $ 16.16 $ 3 622,380 $ 15.81 10 Total 154,722 $ 16.16 $ 3 1,118,820 $ 15.50 $ 17 Three Months Ended Six Months Ended June 30, 2014 June 30, 2014 Number of Shares Average Price per Share Dollars in Millions Number of Shares Average Price per Share Dollars in Millions Repurchases under the $350 million authorized share repurchase program 1,403,283 $ 26.74 $ 38 2,973,629 $ 27.25 $ 81 Repurchases under the existing share maintenance program 76,128 $ 26.79 2 529,720 $ 27.67 15 Total 1,479,411 $ 26.74 $ 40 3,503,349 $ 27.31 $ 96</t>
  </si>
  <si>
    <t>Income Per Share</t>
  </si>
  <si>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A reconciliation of the number of shares used for the basic and diluted income (loss) per share calculations is as follows: Three Months Ended Six Months Ended June 30, June 30, Shares in millions 2015 2014 2015 2014 Basic weighted average common shares outstanding 144 145 144 146 Stock options and restricted shares — — — — Diluted weighted average common shares outstanding 144 145 144 146 For purposes of applying the two-class method in computing income (loss) per share, there were $0.6 million and $0.9 million net earnings allocated to participating securities, or a negligible amount per share, for the three and six months ended June 30, 2015 , respectively. There were no net earnings allocated to participating securities for each of the three and six months ended June 30, 2014 . The diluted income (loss) per share calculation did not include 3.8 million and 3.6 million antidilutive weighted average shares for the three and six months ended June 30, 2015 , respectively. The diluted income (loss) per share calculation did not include 3.1 million and 2.5 million antidilutive weighted average shares for the three and six months ended June 30, 2014 , respectively.</t>
  </si>
  <si>
    <t>Financial Instruments And Risk Management Financial Instruments And Risk Management</t>
  </si>
  <si>
    <t>Fair Value Disclosures [Abstract]</t>
  </si>
  <si>
    <t>Fair Value, Concentration of Risk</t>
  </si>
  <si>
    <t>Financial Instruments and Risk Management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June 30, 2015 , the gross notional value of our foreign currency exchange forwards and option contracts used to hedge exposures on our balance sheet was $108 million , all of which had durations of 30 days or less. We also had approximately $16 million (notional value) of cash flow hedges of up to 30 months in duration. The fair value of our balance sheet and cash flow hedges included in "other current assets" on our condensed consolidated balance sheets is less than $1 million and $3 million at June 30, 2015 and December 31, 2014 , respectively. The fair value of our balance sheet and cash flow hedges included in "other current liabilities" on our condensed consolidated balance sheets is $1 million and $7 million at June 30, 2015 and December 31, 2014 , respectively. These fair values of our derivatives are considered Level 2 under ASC 820 -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June 30, December 31, Gains (losses) dollars in millions 2015 2014 Balance sheet hedges - fair value $ (35 ) $ (47 ) Balance sheet position - remeasurement 41 47 Net $ 6 $ —</t>
  </si>
  <si>
    <t>Recent Accounting Pronouncements</t>
  </si>
  <si>
    <t>New Accounting Pronouncements and Changes in Accounting Principles [Abstract]</t>
  </si>
  <si>
    <t xml:space="preserve"> Recent Accounting Pronouncements On February 18, 2015, the FASB issued ASU No. 2015-02, Consolidation (Topic 810) - Amendments to the Consolidation Analysis. The amendment eliminates the deferral of certain consolidation standards for entities considered to be investment companies and makes changes to both the variable interest model and the voting model. These changes will require re-evaluation of certain entities for consolidation and will require us to revise our documentation regarding the consolidation or deconsolidation of such VIEs. This ASU is effective for annual periods beginning after December 15, 2016 and interim periods within those annual periods. We are in the process of assessing the impact of the adoption of ASU 2015-02 on our financial statements. On August 27, 2014, the FASB issued ASU No. 2014-15, Presentation of Financial Statements - Going Concern. This ASU provides guidance on management's responsibility to evaluate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Substantial doubt exists when relevant conditions and events indicate that it is probable that the entity will be unable to meet its obligations as they become due within the time frame specified earlier. This ASU is effective for annual reporting periods beginning after December 15, 2016 and interim periods within those annual periods. The adoption of ASU 2014-15 is not expected to have a material impact on our financial statements. On May 28, 2014, the FASB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We are in the process of assessing the impact of the adoption of ASU 2014-09 on our financial statements. We have not yet selected a transition method nor have we determined the effect of the standard on our ongoing financial reporting.</t>
  </si>
  <si>
    <t>Description Of Company And Significant Accounting Policies (Policy)</t>
  </si>
  <si>
    <t>Principles of consolidation</t>
  </si>
  <si>
    <t>Principles of consolidation Our condensed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7 to our condensed consolidated financial statements for further discussion on our equity investments and VIEs. The cost method is used when we do not have the ability to exert significant influence. All material intercompany balances and transactions are eliminated in consolidation. Certain prior year amounts have been reclassified to conform to the current year presentation on the condensed consolidated statements of operations, condensed consolidated balance sheets and the condensed consolidated statements of cash flows. We have evaluated all events and transactions occurring after the balance sheet date but before the financial statements were issued and have included the appropriate disclosures.</t>
  </si>
  <si>
    <t>Use of estimates</t>
  </si>
  <si>
    <t>Use of estimates The preparation of our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and government services contracts, including recognition of estimated losses on uncompleted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tock-based compensation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densed consolidated financial statements.</t>
  </si>
  <si>
    <t>New Accounting Pronouncements</t>
  </si>
  <si>
    <t>Service Concession Arrangements On January 24, 2014, the Financial Accounting Standards Board ("FASB") issued Accounting Standards Update ("ASU") No. 2014-05, Service Concession Arrangements. A service concession arrangement is an arrangement between a public-sector entity and an operating entity under which the operating entity operates the grantor's infrastructure. This ASU specifies that an operating entity should not account for a service concession arrangement within the scope of this ASU as a lease in accordance with Accounting Standards Codification ("ASC") 840 - Leases. An operating entity should refer to other ASUs as applicable to account for various aspects of a service concession arrangement. The amendments also specify that the infrastructure used in a service concession agreement should not be recognized as property, plant and equipment of the operating entity. The amendments in this ASU are effective using a modified retrospective approach for annual reporting periods beginning after December 15, 2014 and interim periods within those annual periods. The adoption of ASU 2014-05 on January 1, 2015 did not have a material impact on our financial statements.</t>
  </si>
  <si>
    <t>Description Of Company And Significant Accounting Policies Additional Balance Sheet Disclosure (Tables)</t>
  </si>
  <si>
    <t>Additional Balance Sheet Disclosure</t>
  </si>
  <si>
    <t>The components of “other current liabilities” on our condensed consolidated balance sheets as of June 30, 2015 and December 31, 2014 are presented below: June 30, December 31, Dollars in millions 2015 2014 Reserve for estimated losses on uncompleted contracts (a) $ 73 $ 159 Retainage payable 67 88 Income taxes payable 48 61 Deferred tax liabilities 46 46 Value-added tax payable 41 31 Insurance payable 20 19 Dividend payable 12 12 Other miscellaneous liabilities 56 72 Total other current liabilities $ 363 $ 488 (a) See Note 2 for further discussion on our reserve for estimated losses on uncompleted contracts.</t>
  </si>
  <si>
    <t>Business Segment Information (Tables)</t>
  </si>
  <si>
    <t>Schedule of Operations by Reportable Segment</t>
  </si>
  <si>
    <t>The following table presents revenues, gross profit, equity in earnings of unconsolidated affiliates and operating income (loss) by reporting segment. Operations by Reportable Segment Three Months Ended June 30, Six Months Ended June 30, Dollars in millions 2015 2014 2015 2014 Revenues: Technology &amp; Consulting $ 80 $ 100 $ 152 $ 191 Engineering &amp; Construction 953 1,213 1,930 2,350 Government Services 158 163 313 349 Other — — — — Subtotal 1,191 1,476 2,395 2,890 Non-strategic Business 190 183 422 402 Total Revenues $ 1,381 $ 1,659 $ 2,817 $ 3,292 Gross profit (loss): Technology &amp; Consulting $ 21 $ 15 $ 40 $ 30 Engineering &amp; Construction 52 33 107 62 Government Services (1 ) (1 ) (5 ) 4 Other — — — — Subtotal 72 47 142 96 Non-strategic Business 2 (19 ) 2 (29 ) Total Gross profit $ 74 $ 28 $ 144 $ 67 Equity in earnings of unconsolidated affiliates: Technology &amp; Consulting $ — $ — $ — $ — Engineering &amp; Construction 40 20 61 37 Government Services 13 29 27 43 Other — — — — Subtotal 53 49 88 80 Non-strategic Business — — — — Total Equity in earnings of unconsolidated affiliates $ 53 $ 49 $ 88 $ 80 Segment operating income (loss): Technology &amp; Consulting $ 20 $ 15 $ 37 $ 30 Engineering &amp; Construction 74 38 140 71 Government Services 10 27 19 43 Other (36 ) (36 ) (64 ) (80 ) Subtotal 68 44 132 64 Non-strategic Business 28 (19 ) 28 (29 ) Total Segment operating income $ 96 $ 25 $ 160 $ 35</t>
  </si>
  <si>
    <t>Cash and Equivalents (Tables)</t>
  </si>
  <si>
    <t>Schedule of Cash and Cash Equivalents</t>
  </si>
  <si>
    <t>The components of our cash and equivalents balance are as follows: June 30, 2015 Dollars in millions International (a) Domestic (b) Total Operating cash and equivalents $ 155 $ 223 $ 378 Time deposits 226 66 292 Cash and equivalents held in joint ventures 54 7 61 Total $ 435 $ 296 $ 731 December 31, 2014 Dollars in millions International (a) Domestic (b) Total Operating cash and equivalents $ 209 $ 121 $ 330 Time deposits 481 79 560 Cash and equivalents held in joint ventures 71 9 80 Total $ 761 $ 209 $ 970 (a) Includes deposits held in non-U.S. operating accounts. (b) Includes U.S. dollar and foreign currency deposits held in operating accounts that constitute onshore cash for tax purposes but may reside either in the U.S. or in a foreign country</t>
  </si>
  <si>
    <t>Accounts Receivable (Tables)</t>
  </si>
  <si>
    <t>Schedule of Accounts Receivable</t>
  </si>
  <si>
    <t>The components of our accounts receivable, net of allowance for doubtful accounts balance are as follows: June 30, 2015 Dollars in millions Retainage Trade &amp; Other Total Technology &amp; Consulting $ — $ 68 $ 68 Engineering &amp; Construction 35 615 650 Government Services 4 51 55 Other — — — Subtotal 39 734 773 Non-strategic Business 21 56 77 Total $ 60 $ 790 $ 850 December 31, 2014 Dollars in millions Retainage Trade &amp; Other Total Technology &amp; Consulting $ — $ 51 $ 51 Engineering &amp; Construction 45 538 583 Government Services 5 84 89 Other — 3 3 Subtotal 50 676 726 Non-strategic Business 48 73 121 Total $ 98 $ 749 $ 847</t>
  </si>
  <si>
    <t>Percentage-Of-Completion Contracts (Tables)</t>
  </si>
  <si>
    <t>Schedule Of Unapproved Claims And Change Orders</t>
  </si>
  <si>
    <t>The amounts of unapproved change orders and claims included in determining the profit or loss on contracts are as follows: Dollars in millions 2015 2014 Amounts included in project estimates-at-completion at January 1, $ 31 $ 115 Changes in estimates-at-completion 42 3 Approved (a) (27 ) (56 ) Amounts included in project estimates-at-completion at June 30, $ 46 $ 62 Amounts recorded in revenues on a percentage-of-completion basis at June 30, $ 35 $ 36 (a) Includes $6 million of adjustments associated with the sale of our Building Group subsidiary.</t>
  </si>
  <si>
    <t>Claims and Accounts Receivable (Tables)</t>
  </si>
  <si>
    <t>Schedule of Contracts Receivable, Claims and Uncertain Amounts</t>
  </si>
  <si>
    <t>The components of our claims and accounts receivable account balance not expected to be collected within the next 12 months are as follows: June 30, December 31, Dollars in millions 2015 2014 Engineering &amp; Construction $ 425 $ 425 Government Services 151 145 Total $ 576 $ 570</t>
  </si>
  <si>
    <t>Equity Method Investments And Variable Interest Entities (Tables)</t>
  </si>
  <si>
    <t>Schedule of Related Party Transactions [Table Text Block]</t>
  </si>
  <si>
    <t>Amounts included in our condensed consolidated balance sheets related to services we provided to our unconsolidated joint ventures as of June 30, 2015 and December 31, 2014 are as follows: June 30, December 31, Dollars in millions 2015 2014 Accounts receivable, net of allowance for doubtful accounts $ 4 $ 7 Costs and estimated earnings in excess of billings on uncompleted contracts $ 3 $ 2 Billings in excess of costs and estimated earnings on uncompleted contracts $ 36 $ 21</t>
  </si>
  <si>
    <t>Equity In Earnings of Unconsolidated Affiliates [Table Text Block]</t>
  </si>
  <si>
    <t>The following table presents a rollforward of our equity in and advances to unconsolidated affiliates: June 30, December 31, Dollars in millions 2015 2014 Beginning balance $ 151 $ 156 Equity in earnings of unconsolidated affiliates 88 163 Distribution of earnings of unconsolidated affiliates (72 ) (249 ) Advances (4 ) (13 ) Foreign currency translation adjustments (4 ) (1 ) Other 1 — Balance before reclassification $ 160 $ 56 Reclassification of excess distribution 9 102 Recognition of excess distributions (4 ) (7 ) Ending balance $ 165 $ 151</t>
  </si>
  <si>
    <t>Consolidated Summarized Financial Information</t>
  </si>
  <si>
    <t>The following summarizes the total assets and total liabilities as reflected in our condensed consolidated balances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June 30, 2015 Dollars in millions Total assets Total liabilities Maximum exposure to loss Aspire Defence project $ 17 $ 125 $ 17 Ichthys Liquefied Natural Gas project $ 51 $ 45 $ 51 U.K. Road projects $ 37 $ 11 $ 37 EBIC Ammonia project $ 38 $ 2 $ 24 Dollars in millions December 31, 2014 Total assets Total liabilities Aspire Defence project $ 17 $ 118 Ichthys Liquefied Natural Gas project $ 49 $ 35 U.K. Road projects $ 34 $ 11 EBIC Ammonia project $ 42 $ 2</t>
  </si>
  <si>
    <t>Schedule Of Variable Interest Entities</t>
  </si>
  <si>
    <t>The following is a summary of the significant VIEs where we are the primary beneficiary: Dollars in millions June 30, 2015 Total assets Total liabilities Gorgon LNG project $ 245 $ 266 Escravos Gas-to-Liquids project $ 18 $ 35 Fasttrax Limited project $ 80 $ 77 Dollars in millions December 31, 2014 Total assets Total liabilities Gorgon LNG project $ 282 $ 309 Escravos Gas-to-Liquids project $ 23 $ 36 Fasttrax Limited project $ 83 $ 81</t>
  </si>
  <si>
    <t>Pension Plans Pension (Tables)</t>
  </si>
  <si>
    <t>Pension Plan [Member]</t>
  </si>
  <si>
    <t>Defined Benefit Plan Disclosure [Line Items]</t>
  </si>
  <si>
    <t>Schedule of Net Benefit Costs</t>
  </si>
  <si>
    <t>The components of net periodic benefit cost related to pension benefits for the three and six months ended June 30, 2015 and 2014 were as follows: Three Months Ended June 30, Dollars in millions 2015 2014 United States Int’l United States Int’l Components of net periodic benefit cost Service cost $ — $ 1 $ — $ 1 Interest cost — 19 1 22 Expected return on plan assets (1 ) (25 ) (1 ) (26 ) Recognized actuarial loss 2 11 1 10 Net periodic benefit cost $ 1 $ 6 $ 1 $ 7 Six Months Ended June 30, Dollars in millions 2015 2014 United States Int’l United States Int’l Components of net periodic benefit cost Service cost $ — $ 1 $ — $ 1 Interest cost 1 38 1 45 Expected return on plan assets (2 ) (49 ) (2 ) (52 ) Recognized actuarial loss 3 22 2 19 Net periodic benefit cost $ 2 $ 12 $ 1 $ 13</t>
  </si>
  <si>
    <t>Shareholders' Equity (Tables)</t>
  </si>
  <si>
    <t>Shareholders' Equity Activities</t>
  </si>
  <si>
    <t>The following tables summarize our activity in shareholders’ equity: Dollars in millions Total PIC Retained Earnings Treasury Stock AOCL NCI Balance at December 31, 2014 $ 935 $ 2,091 $ 439 $ (712 ) $ (876 ) $ (7 ) Acquisition of noncontrolling interest (40 ) (40 ) — — — — Share-based compensation 10 10 — — — — Common stock issued upon exercise of stock options 1 1 — — — — Dividends declared to shareholders (23 ) — (23 ) — — — Repurchases of common stock (17 ) — — (17 ) — — Issuance of ESPP shares 2 (1 ) — 3 — — Investments by noncontrolling interests — — — — — — Distributions to noncontrolling interests (12 ) — — — — (12 ) Net income 119 — 106 — — 13 Other comprehensive income (loss), net of tax (39 ) — — — (40 ) 1 Balance at June 30, 2015 $ 936 $ 2,061 $ 522 $ (726 ) $ (916 ) $ (5 ) Dollars in millions Total PIC Retained Treasury AOCL NCI Balance at December 31, 2013 $ 2,439 $ 2,065 $ 1,748 $ (610 ) $ (740 ) $ (24 ) Share-based compensation 11 11 — — — — Common stock issued upon exercise of stock options 4 4 — — — — Tax benefit increase related to share based plans 1 1 — — — — Dividends declared to shareholders (24 ) — (24 ) — — — Repurchases of common stock (96 ) — — (96 ) — — Issuance of ESPP shares 2 — — 2 — — Investments by noncontrolling interests 8 — — — — 8 Distributions to noncontrolling interests (33 ) — — — — (33 ) Net income (loss) (12 ) — (51 ) — — 39 Other comprehensive income, net of tax 39 — — — 39 — Balance at June 30, 2014 $ 2,339 $ 2,081 $ 1,673 $ (704 ) $ (701 ) $ (10 )</t>
  </si>
  <si>
    <t>Accumulated Other Comprehensive Income (Loss)</t>
  </si>
  <si>
    <t>Changes in accumulated other comprehensive loss, net of tax, by component Dollars in millions Accumulated foreign currency translation adjustments Accumulated pension liability adjustments Changes in fair value of derivatives Total Balance at December 31, 2014 $ (203 ) $ (670 ) $ (3 ) $ (876 ) Other comprehensive income adjustments before reclassifications (62 ) — — (62 ) Amounts reclassified from accumulated other comprehensive income — 22 — 22 Balance at June 30, 2015 $ (265 ) $ (648 ) $ (3 ) $ (916 ) Dollars in millions Accumulated foreign currency translation adjustments Accumulated pension liability adjustments Changes in fair value of derivatives Total Balance at December 31, 2013 $ (131 ) $ (608 ) $ (1 ) $ (740 ) Other comprehensive income adjustments before reclassifications 22 — (1 ) 21 Amounts reclassified from accumulated other comprehensive income 1 17 — 18 Balance at June 30, 2014 $ (108 ) $ (591 ) $ (2 ) $ (701 ) Accumulated other comprehensive loss, net of tax June 30, Dollars in millions 2015 2014 Accumulated foreign currency translation adjustments, net of tax of $(5) and $5 $ (265 ) $ (108 ) Pension and post-retirement benefits, net of tax of $(228) and $(216) (648 ) (591 ) Fair value of derivatives, net of tax of $0 and $0 (3 ) (2 ) Total accumulated other comprehensive loss $ (916 ) $ (701 )</t>
  </si>
  <si>
    <t>Reclassification out of Accumulated Other Comprehensive Income [Table Text Block]</t>
  </si>
  <si>
    <t>Reclassifications out of accumulated other comprehensive loss, net of tax, by component Six Months Ended June 30, Dollars in millions 2015 2014 Affected line item on the Condensed Consolidated Statements of Operations Accumulated pension liability adjustments Amortization of actuarial loss (a) $ (25 ) $ (21 ) See (a) below Tax benefit 3 4 Provision for income taxes Net pension and post-retirement benefits $ (22 ) $ (17 ) Net of tax (a) This item is included in the computation of net periodic pension cost. See Note 8 to our condensed consolidated financial statements for further discussion.</t>
  </si>
  <si>
    <t>Share Repurchases (Tables)</t>
  </si>
  <si>
    <t>Schedule of shares repurchased</t>
  </si>
  <si>
    <t>The table below presents information on our share repurchases activity under the share repurchase authorizations: Three Months Ended Six Months Ended June 30, 2015 June 30, 2015 Number of Shares Average Price per Share Dollars in Millions Number of Shares Average Price per Share Dollars in Millions Repurchases under the $350 million authorized share repurchase program — n/a $ — 496,440 $ 15.12 $ 7 Repurchases under the existing share maintenance program 154,722 $ 16.16 $ 3 622,380 $ 15.81 10 Total 154,722 $ 16.16 $ 3 1,118,820 $ 15.50 $ 17 Three Months Ended Six Months Ended June 30, 2014 June 30, 2014 Number of Shares Average Price per Share Dollars in Millions Number of Shares Average Price per Share Dollars in Millions Repurchases under the $350 million authorized share repurchase program 1,403,283 $ 26.74 $ 38 2,973,629 $ 27.25 $ 81 Repurchases under the existing share maintenance program 76,128 $ 26.79 2 529,720 $ 27.67 15 Total 1,479,411 $ 26.74 $ 40 3,503,349 $ 27.31 $ 96</t>
  </si>
  <si>
    <t>Income Per Share (Tables)</t>
  </si>
  <si>
    <t>Schedule Of Basic And Diluted Weighted Average Common Shares Outstanding</t>
  </si>
  <si>
    <t>A reconciliation of the number of shares used for the basic and diluted income (loss) per share calculations is as follows: Three Months Ended Six Months Ended June 30, June 30, Shares in millions 2015 2014 2015 2014 Basic weighted average common shares outstanding 144 145 144 146 Stock options and restricted shares — — — — Diluted weighted average common shares outstanding 144 145 144 146</t>
  </si>
  <si>
    <t>Financial Instruments And Risk Management Financial Instruments and Risk Management (Tables)</t>
  </si>
  <si>
    <t>Derivative Instruments and Hedging Activities Disclosure [Abstract]</t>
  </si>
  <si>
    <t>Schedule of Derivatives Instruments Statements of Financial Performance and Financial Position, Location</t>
  </si>
  <si>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June 30, December 31, Gains (losses) dollars in millions 2015 2014 Balance sheet hedges - fair value $ (35 ) $ (47 ) Balance sheet position - remeasurement 41 47 Net $ 6 $ —</t>
  </si>
  <si>
    <t>Description Of Company And Significant Accounting Policies (Balance Sheet Additional Disclosure) (Details) - USD ($) $ in Millions</t>
  </si>
  <si>
    <t>Dec. 31, 2013</t>
  </si>
  <si>
    <t>Reserve for estimated losses on uncompleted contracts</t>
  </si>
  <si>
    <t>Retainage payable</t>
  </si>
  <si>
    <t>Deferred tax liabilities</t>
  </si>
  <si>
    <t>Value-added tax payable</t>
  </si>
  <si>
    <t>Insurance payable</t>
  </si>
  <si>
    <t>Other miscellaneous liabilities</t>
  </si>
  <si>
    <t>Business Segment Information (Schedule Of Operations By Reportable Segment) (Details) - USD ($) $ in Millions</t>
  </si>
  <si>
    <t>Segment Reporting Information [Line Items]</t>
  </si>
  <si>
    <t>Revenue</t>
  </si>
  <si>
    <t>Operating Segments [Member]</t>
  </si>
  <si>
    <t>Operating Segments [Member] | Other Segments [Member]</t>
  </si>
  <si>
    <t>Operating Segments [Member] | Technology and Consulting [Member]</t>
  </si>
  <si>
    <t>Operating Segments [Member] | Engineering and Construction [Member]</t>
  </si>
  <si>
    <t>Operating Segments [Member] | Government Services [Member]</t>
  </si>
  <si>
    <t>Operating Segments [Member] | Non-strategic Business [Member]</t>
  </si>
  <si>
    <t>Business Segment Information Business Segment Information Narrative (Details) - USD ($) $ in Millions</t>
  </si>
  <si>
    <t>12 Months Ended</t>
  </si>
  <si>
    <t>Other Current Liabilities [Member]</t>
  </si>
  <si>
    <t>Severance Costs</t>
  </si>
  <si>
    <t>Severance Cost, Additional</t>
  </si>
  <si>
    <t>Business Segment Information Schedule of Changes in Estimates (Details) - USD ($) $ in Millions</t>
  </si>
  <si>
    <t>Change in Accounting Estimate [Line Items]</t>
  </si>
  <si>
    <t>Changes in Estimates at Completion</t>
  </si>
  <si>
    <t>Initial Changes [Member]</t>
  </si>
  <si>
    <t>Amortization of Loss Provision [Member]</t>
  </si>
  <si>
    <t>Canadian Pipe Fabrication And Module Assembly Projects [Member]</t>
  </si>
  <si>
    <t>Power Projects [Member]</t>
  </si>
  <si>
    <t>Business Segment Information Prior Period Adjustment (Details) - Jun. 30, 2015 - USD ($) $ in Millions</t>
  </si>
  <si>
    <t>Total</t>
  </si>
  <si>
    <t>Prior Period Adjustment [Abstract]</t>
  </si>
  <si>
    <t>Impact Of Correction of Prior Period Error on Net Income</t>
  </si>
  <si>
    <t>Business Segment Information Subsequent Events (Details) $ in Millions</t>
  </si>
  <si>
    <t>Jun. 30, 2015USD ($)</t>
  </si>
  <si>
    <t>Subsequent Events [Abstract]</t>
  </si>
  <si>
    <t>Expected proceeds from new strategic partnerships</t>
  </si>
  <si>
    <t>Cash and Equivalents (Details) - USD ($) $ in Millions</t>
  </si>
  <si>
    <t>Cash and Cash Equivalents [Line Items]</t>
  </si>
  <si>
    <t>Cash [Member]</t>
  </si>
  <si>
    <t>Bank Time Deposits [Member]</t>
  </si>
  <si>
    <t>Cash Held in Joint Venture [Member]</t>
  </si>
  <si>
    <t>International [Member]</t>
  </si>
  <si>
    <t>International [Member] | Cash [Member]</t>
  </si>
  <si>
    <t>International [Member] | Bank Time Deposits [Member]</t>
  </si>
  <si>
    <t>International [Member] | Cash Held in Joint Venture [Member]</t>
  </si>
  <si>
    <t>Domestic [Member]</t>
  </si>
  <si>
    <t>Domestic [Member] | Cash [Member]</t>
  </si>
  <si>
    <t>Domestic [Member] | Bank Time Deposits [Member]</t>
  </si>
  <si>
    <t>Domestic [Member] | Cash Held in Joint Venture [Member]</t>
  </si>
  <si>
    <t>Accounts Receivable (Details) - USD ($) $ in Millions</t>
  </si>
  <si>
    <t>Accounts, Notes, Loans and Financing Receivable [Line Items]</t>
  </si>
  <si>
    <t>Account receivable, current</t>
  </si>
  <si>
    <t>Trade Accounts Receivable [Member]</t>
  </si>
  <si>
    <t>Retainage [Member]</t>
  </si>
  <si>
    <t>Technology and Consulting [Member]</t>
  </si>
  <si>
    <t>Technology and Consulting [Member] | Trade Accounts Receivable [Member]</t>
  </si>
  <si>
    <t>Technology and Consulting [Member] | Retainage [Member]</t>
  </si>
  <si>
    <t>Engineering and Construction [Member]</t>
  </si>
  <si>
    <t>Engineering and Construction [Member] | Trade Accounts Receivable [Member]</t>
  </si>
  <si>
    <t>Engineering and Construction [Member] | Retainage [Member]</t>
  </si>
  <si>
    <t>Government Services [Member]</t>
  </si>
  <si>
    <t>Government Services [Member] | Trade Accounts Receivable [Member]</t>
  </si>
  <si>
    <t>Government Services [Member] | Retainage [Member]</t>
  </si>
  <si>
    <t>Other Segment [Member]</t>
  </si>
  <si>
    <t>Other Segment [Member] | Trade Accounts Receivable [Member]</t>
  </si>
  <si>
    <t>Other Segment [Member] | Retainage [Member]</t>
  </si>
  <si>
    <t>Non-strategic Business [Member]</t>
  </si>
  <si>
    <t>Non-strategic Business [Member] | Trade Accounts Receivable [Member]</t>
  </si>
  <si>
    <t>Non-strategic Business [Member] | Retainage [Member]</t>
  </si>
  <si>
    <t>Operating Segments [Member] | Trade Accounts Receivable [Member]</t>
  </si>
  <si>
    <t>Operating Segments [Member] | Retainage [Member]</t>
  </si>
  <si>
    <t>Other Assets [Member] | Non-strategic Business [Member] | Retainage [Member]</t>
  </si>
  <si>
    <t>Accounts receivable, non current</t>
  </si>
  <si>
    <t>CIE and BIE CIE (Details) - USD ($) $ in Millions</t>
  </si>
  <si>
    <t>CIE and BIE BIE (Details) - USD ($) $ in Millions</t>
  </si>
  <si>
    <t>Billings in Excess of Cost</t>
  </si>
  <si>
    <t>Percentage-Of-Completion Contracts (Schedule Of Unapproved Claims And Change Orders) (Details) - USD ($) $ in Millions</t>
  </si>
  <si>
    <t>Unapproved Change Orders And Claims Recorded In Revenues</t>
  </si>
  <si>
    <t>Unapproved change orders</t>
  </si>
  <si>
    <t>Change Orders Approved by Customer</t>
  </si>
  <si>
    <t>Parent Share of Probable Unapproved Claims of Unconsolidated Subsidiary [Member]</t>
  </si>
  <si>
    <t>Percentage-Of-Completion Contracts (Narrative) (Details) - USD ($) $ in Millions</t>
  </si>
  <si>
    <t>Liquidated damages</t>
  </si>
  <si>
    <t>Claims and Accounts Receivable (Details) - USD ($) $ in Millions</t>
  </si>
  <si>
    <t>Claims receivable</t>
  </si>
  <si>
    <t>Performance Bond Recovery Including Interest</t>
  </si>
  <si>
    <t>Pemex [Member]</t>
  </si>
  <si>
    <t>Amount of judgment awarded to enterprise</t>
  </si>
  <si>
    <t>Claims and Account Receivable [Member]</t>
  </si>
  <si>
    <t>Equity Method Investments And Variable Interest Entities (Narrative) (Details) - USD ($) $ in Millions</t>
  </si>
  <si>
    <t>Mar. 31, 2015</t>
  </si>
  <si>
    <t>Schedule of Equity Method Investments [Line Items]</t>
  </si>
  <si>
    <t>Noncontrolling Interest in Variable Interest Entity</t>
  </si>
  <si>
    <t>Payment to Partner</t>
  </si>
  <si>
    <t>EBIC Ammonia Project [Member] | Parent Company [Member]</t>
  </si>
  <si>
    <t>Ownership Percentage In Development Corporation Which Has Minority Interest In Company That Consolidates VIE</t>
  </si>
  <si>
    <t>65.00%</t>
  </si>
  <si>
    <t>EBIC Ammonia Project [Member] | Development Corporation [Member]</t>
  </si>
  <si>
    <t>Ownership Percentage Of Development Corporation In Company That Consolidates VIE</t>
  </si>
  <si>
    <t>25.00%</t>
  </si>
  <si>
    <t>EBIC Ammonia Project [Member] | Variable Interest Entity, Not Primary Beneficiary [Member]</t>
  </si>
  <si>
    <t>Equity Method Investments</t>
  </si>
  <si>
    <t>Transactions with Related Parties [Member]</t>
  </si>
  <si>
    <t>Revenue from Related Parties</t>
  </si>
  <si>
    <t>Equity Method Investments And Variable Interest Entities (Schedule Of Variable Interest Entities) (Details) - USD ($) $ in Millions</t>
  </si>
  <si>
    <t>Variable Interest Entity, Not Primary Beneficiary [Member] | Aspire Defence Project [Member]</t>
  </si>
  <si>
    <t>Unconsolidated VIEs, Total assets</t>
  </si>
  <si>
    <t>Unconsolidated VIEs, Total liabilities</t>
  </si>
  <si>
    <t>Maximum exposure to loss</t>
  </si>
  <si>
    <t>Variable Interest Entity, Not Primary Beneficiary [Member] | U.K. Road Projects [Member]</t>
  </si>
  <si>
    <t>Variable Interest Entity, Not Primary Beneficiary [Member] | Ichthys LNG Project [Member]</t>
  </si>
  <si>
    <t>Variable Interest Entity, Not Primary Beneficiary [Member] | EBIC Ammonia Project [Member]</t>
  </si>
  <si>
    <t>Variable Interest Entity, Primary Beneficiary [Member] | Fasttrax Limited Project [Member]</t>
  </si>
  <si>
    <t>Consolidated VIEs, Total assets</t>
  </si>
  <si>
    <t>Consolidated VIEs, Total liabilities</t>
  </si>
  <si>
    <t>Variable Interest Entity, Primary Beneficiary [Member] | Escravos Gas-To-Liquids Project [Member]</t>
  </si>
  <si>
    <t>Variable Interest Entity, Primary Beneficiary [Member] | Gorgon LNG Project [Member]</t>
  </si>
  <si>
    <t>Equity Method Investments And Variable Interest Entities Equity Method Investments and Variable Interest Entities (Schedule of Equity in Earnings of Unconsolidated Affiliates) (Details) - USD ($) $ in Millions</t>
  </si>
  <si>
    <t>Beginning Balance [Member]</t>
  </si>
  <si>
    <t>Equity In Earnings of Unconsolidated Affiliates [Line Items]</t>
  </si>
  <si>
    <t>Joint Venture Earnings [Member]</t>
  </si>
  <si>
    <t>Dividends Paid by Joint Venture [Member]</t>
  </si>
  <si>
    <t>Advances [Member]</t>
  </si>
  <si>
    <t>Cumulative Translation Adjustment [Member]</t>
  </si>
  <si>
    <t>Other Activity [Member]</t>
  </si>
  <si>
    <t>Subtotal Before Reclassification [Member]</t>
  </si>
  <si>
    <t>Ending Balance [Member]</t>
  </si>
  <si>
    <t>Reclassification of excess distribution [Member]</t>
  </si>
  <si>
    <t>Recognition of Excess Distribution [Member]</t>
  </si>
  <si>
    <t>Equity Method Investments And Variable Interest Entities Equity Method Investments and Variable Interest Entities (Related Party Disclosures) (Details) - USD ($) $ in Millions</t>
  </si>
  <si>
    <t>Schedule of Related Party Transactions Included In Our Consolidated Balance Sheets [Line Items]</t>
  </si>
  <si>
    <t>Due from Related Parties, Current</t>
  </si>
  <si>
    <t>Pension and Postretirement Plans (Components Of Net Periodic Benefit Cost) (Details) - USD ($) $ in Millions</t>
  </si>
  <si>
    <t>United States Pension Benefits [Member]</t>
  </si>
  <si>
    <t>Service cost</t>
  </si>
  <si>
    <t>Interest cost</t>
  </si>
  <si>
    <t>Expected return on plan assets</t>
  </si>
  <si>
    <t>Recognized actuarial loss</t>
  </si>
  <si>
    <t>Defined Benefit Plan, Net Periodic Benefit Cost</t>
  </si>
  <si>
    <t>International Pension Benefits [Member]</t>
  </si>
  <si>
    <t>Contributions by employer</t>
  </si>
  <si>
    <t>Estimated future employer contributions in next fiscal year</t>
  </si>
  <si>
    <t>Debt And Other Credit Facilities (Details) £ in Millions, $ in Millions</t>
  </si>
  <si>
    <t>Jun. 30, 2015GBP (£)</t>
  </si>
  <si>
    <t>Dec. 31, 2014USD ($)</t>
  </si>
  <si>
    <t>Dec. 02, 2011USD ($)</t>
  </si>
  <si>
    <t>Line of Credit Facility [Line Items]</t>
  </si>
  <si>
    <t>Amounts advanced bear interest at variable rates</t>
  </si>
  <si>
    <t>Amounts drawn under the Credit Agreement will bear interest at variable rates, per annum, based either on (1) the London interbank offered rate (“LIBOR”) plus an applicable margin of 1.50% to 1.75%, or (2) a base rate plus an applicable margin of 0.50%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issuance fee of 0.15% of the face amount of a letter of credit.  KBR also pays a commitment fee of 0.25%, per annum, on any unused portion of the commitment under the Credit Agreement.</t>
  </si>
  <si>
    <t>Debt To EBITDA Ratio [Member]</t>
  </si>
  <si>
    <t>Line of credit facility terms</t>
  </si>
  <si>
    <t>3.5 to 1</t>
  </si>
  <si>
    <t>Maximum [Member] | Revolving Credit Facility [Member]</t>
  </si>
  <si>
    <t>LIBOR applicable margin</t>
  </si>
  <si>
    <t>1.75%</t>
  </si>
  <si>
    <t>Revolving Credit Facility [Member]</t>
  </si>
  <si>
    <t>Line of credit facility, maximum borrowing capacity</t>
  </si>
  <si>
    <t>Percent added to federal fund rate</t>
  </si>
  <si>
    <t>0.50%</t>
  </si>
  <si>
    <t>Percent added to LIBOR</t>
  </si>
  <si>
    <t>1.00%</t>
  </si>
  <si>
    <t>Percentage of LIBOR applicable margin for performance letters of credit</t>
  </si>
  <si>
    <t>50.00%</t>
  </si>
  <si>
    <t>Letter of credit fronting commitments</t>
  </si>
  <si>
    <t>0.25%</t>
  </si>
  <si>
    <t>Letter of credit fee charged on issuance</t>
  </si>
  <si>
    <t>0.15%</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100.00%</t>
  </si>
  <si>
    <t>Additional amount of equity repurchases allowed under Credit Agreement pending the resolution of PEMEX litigation.</t>
  </si>
  <si>
    <t>Remaining availability under equity repurchase distribution cap</t>
  </si>
  <si>
    <t>Revolving Credit Facility [Member] | Maximum [Member]</t>
  </si>
  <si>
    <t>Base rate applicable margin</t>
  </si>
  <si>
    <t>0.75%</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Revolving Credit Facility [Member] | Minimum [Member]</t>
  </si>
  <si>
    <t>1.50%</t>
  </si>
  <si>
    <t>Letters Of Credit, Surety Bonds And Bank Guarantees [Member] | Credit Agreement [Member]</t>
  </si>
  <si>
    <t>Letters of credit, outstanding amount</t>
  </si>
  <si>
    <t>Nonrecourse Project Finance Debt [Member]</t>
  </si>
  <si>
    <t>Equity method investment, ownership percentage</t>
  </si>
  <si>
    <t>Number of heavy equipment transporters</t>
  </si>
  <si>
    <t>Number of heavy equipment transporters, term period, in years</t>
  </si>
  <si>
    <t>22 years</t>
  </si>
  <si>
    <t>United Kingdom, Pounds | Nonrecourse Project Finance Debt [Member]</t>
  </si>
  <si>
    <t>Non-recourse debt bridge financing | £</t>
  </si>
  <si>
    <t>Fasttrax Limited Project [Member] | United States of America, Dollars | Nonrecourse Project Finance Debt [Member]</t>
  </si>
  <si>
    <t>Non-recourse debt bridge financing</t>
  </si>
  <si>
    <t>Class A 3.5% Index Linked Bonds [Member] | United States of America, Dollars</t>
  </si>
  <si>
    <t>Secured Debt</t>
  </si>
  <si>
    <t>Class A 3.5% Index Linked Bonds [Member] | United Kingdom, Pounds</t>
  </si>
  <si>
    <t>Secured Debt | £</t>
  </si>
  <si>
    <t>Class B 5.9% Fixed Rate Bonds [Member] | United States of America, Dollars</t>
  </si>
  <si>
    <t>Class B 5.9% Fixed Rate Bonds [Member] | United Kingdom, Pounds</t>
  </si>
  <si>
    <t>Nonrecourse project debt | £</t>
  </si>
  <si>
    <t>Debt And Other Credit Facilities (Consolidated amount of non-recourse project-finance debt of a VIE) (Details) - Jun. 30, 2015 £ in Millions, $ in Millions</t>
  </si>
  <si>
    <t>GBP (£)</t>
  </si>
  <si>
    <t>USD ($)</t>
  </si>
  <si>
    <t>Class A 3.5% Index Linked Bonds [Member]</t>
  </si>
  <si>
    <t>Debt Instrument [Line Items]</t>
  </si>
  <si>
    <t>Guaranteed secured bonds, percentage</t>
  </si>
  <si>
    <t>3.50%</t>
  </si>
  <si>
    <t>Class B 5.9% Fixed Rate Bonds [Member]</t>
  </si>
  <si>
    <t>5.90%</t>
  </si>
  <si>
    <t>Minimum [Member]</t>
  </si>
  <si>
    <t>Subordinated notes payable, interest rate</t>
  </si>
  <si>
    <t>11.25%</t>
  </si>
  <si>
    <t>Maximum [Member]</t>
  </si>
  <si>
    <t>16.00%</t>
  </si>
  <si>
    <t>United Kingdom, Pounds | Class A 3.5% Index Linked Bonds [Member]</t>
  </si>
  <si>
    <t>Secured bonds | £</t>
  </si>
  <si>
    <t>United Kingdom, Pounds | Class B 5.9% Fixed Rate Bonds [Member]</t>
  </si>
  <si>
    <t>United States of America, Dollars | Class A 3.5% Index Linked Bonds [Member]</t>
  </si>
  <si>
    <t>Secured bonds</t>
  </si>
  <si>
    <t>United States of America, Dollars | Class B 5.9% Fixed Rate Bonds [Member]</t>
  </si>
  <si>
    <t>Income Taxes (Narrative) (Details) - USD ($) $ in Millions</t>
  </si>
  <si>
    <t>Effective tax rate on income from operations</t>
  </si>
  <si>
    <t>26.00%</t>
  </si>
  <si>
    <t>Effective income tax rate, estimated</t>
  </si>
  <si>
    <t>24.00%</t>
  </si>
  <si>
    <t>U.S. statutory federal rate, expected (benefit) provision</t>
  </si>
  <si>
    <t>35.00%</t>
  </si>
  <si>
    <t>U.S. taxes on foreign unremitted earnings</t>
  </si>
  <si>
    <t>(7.00%)</t>
  </si>
  <si>
    <t>Noncontrolling interests</t>
  </si>
  <si>
    <t>(10.00%)</t>
  </si>
  <si>
    <t>Deferred Tax Assets, Valuation Allowance</t>
  </si>
  <si>
    <t>Valuation Allowance, Deferred Tax Asset, Increase (Decrease), Amount</t>
  </si>
  <si>
    <t>Liability for Uncertain Tax Positions, Noncurrent</t>
  </si>
  <si>
    <t>Significant Change in Unrecognized Tax Benefits is Reasonably Possible [Line Items]</t>
  </si>
  <si>
    <t>Unrecognized Tax Benefits, Period Increase (Decrease)</t>
  </si>
  <si>
    <t>U.S. Government Matters (Details) $ in Millions</t>
  </si>
  <si>
    <t>Mar. 24, 2015USD ($)</t>
  </si>
  <si>
    <t>Apr. 30, 2008USD ($)</t>
  </si>
  <si>
    <t>Jun. 30, 2015USD ($)lawsuits</t>
  </si>
  <si>
    <t>Sep. 30, 2014USD ($)</t>
  </si>
  <si>
    <t>Jun. 30, 2014USD ($)</t>
  </si>
  <si>
    <t>Jun. 30, 2013USD ($)</t>
  </si>
  <si>
    <t>Dec. 31, 2012USD ($)</t>
  </si>
  <si>
    <t>Jun. 30, 2015USD ($)lawsuitsdefendent</t>
  </si>
  <si>
    <t>Dec. 31, 2009lawsuits</t>
  </si>
  <si>
    <t>United States Government Contract Work [Line Items]</t>
  </si>
  <si>
    <t>Contracts Revenue</t>
  </si>
  <si>
    <t>Unapproved claims included in accounts receivables related to various government contracts where costs have exceeded the customer's funded value of task orders</t>
  </si>
  <si>
    <t>Amount of unapproved claims related to de-obligation of funding</t>
  </si>
  <si>
    <t>All Defense Contract Audit Agency Audit Issues [Member]</t>
  </si>
  <si>
    <t>Contract Termination Claims, US Federal Government</t>
  </si>
  <si>
    <t>Government Contract Receivable</t>
  </si>
  <si>
    <t>Loss Contingency, Estimate of Possible Loss</t>
  </si>
  <si>
    <t>Total Amount Of Payments Withheld From Subcontractors As Result Of Disapproved Costs Related To Dcaa Form 1 Issued To Enterprise</t>
  </si>
  <si>
    <t>Private Security [Member]</t>
  </si>
  <si>
    <t>Containers [Member]</t>
  </si>
  <si>
    <t>CONCAP III [Member]</t>
  </si>
  <si>
    <t>Amount Of Costs Deemed Unallowable</t>
  </si>
  <si>
    <t>All Other Issues [Member]</t>
  </si>
  <si>
    <t>NonForm1Issues [Member]</t>
  </si>
  <si>
    <t>Audits [Member]</t>
  </si>
  <si>
    <t>DisallowanceRate</t>
  </si>
  <si>
    <t>0.00%</t>
  </si>
  <si>
    <t>Litigation Settlement, Amount</t>
  </si>
  <si>
    <t>OpenAudits [Member] [Member]</t>
  </si>
  <si>
    <t>NegotiationsOpen [Member] [Member]</t>
  </si>
  <si>
    <t>First Kuwaiti Trading Company Arbitration [Member]</t>
  </si>
  <si>
    <t>Total judgment on Sodium Dichromate</t>
  </si>
  <si>
    <t>AmountOwedToSubcontractor</t>
  </si>
  <si>
    <t>PaymentsOnContractWork</t>
  </si>
  <si>
    <t>Damages awarded, value</t>
  </si>
  <si>
    <t>Burn Pit Litigation [Member]</t>
  </si>
  <si>
    <t>Loss Contingency, Pending Claims, Number | lawsuits</t>
  </si>
  <si>
    <t>Sodium Dichromate Litigation [Member]</t>
  </si>
  <si>
    <t>Loss Contingency, Number of Plaintiffs</t>
  </si>
  <si>
    <t>qui tams [Member]</t>
  </si>
  <si>
    <t>qui tam government joined | lawsuits</t>
  </si>
  <si>
    <t>Legal Fees</t>
  </si>
  <si>
    <t>DOJFCA [Member]</t>
  </si>
  <si>
    <t>Loss Contingency, Number of Defendants | defendent</t>
  </si>
  <si>
    <t>Claims [Member]</t>
  </si>
  <si>
    <t>Other Commitments And Contingencies (Other) (Narrative) (Details) - USD ($) $ in Millions</t>
  </si>
  <si>
    <t>1 Months Ended</t>
  </si>
  <si>
    <t>Dec. 31, 2009</t>
  </si>
  <si>
    <t>Dec. 31, 2004</t>
  </si>
  <si>
    <t>Outstanding performance bonds by enterprise</t>
  </si>
  <si>
    <t>Payment on performance bonds</t>
  </si>
  <si>
    <t>Customer's arbitration claim</t>
  </si>
  <si>
    <t>Amount of arbitration claim filed by enterprise</t>
  </si>
  <si>
    <t>Amount awarded to enterprise in arbitration</t>
  </si>
  <si>
    <t>Amount of counterclaims awarded to project owner in arbitration</t>
  </si>
  <si>
    <t>Gain recognized</t>
  </si>
  <si>
    <t>PaymentOnPerformanceBondsOther</t>
  </si>
  <si>
    <t>Shareholders' Equity (Shareholders' Equity Activities) (Details) - USD ($) $ in Millions</t>
  </si>
  <si>
    <t>Shareholders Equity [Line Items]</t>
  </si>
  <si>
    <t>Beginning Balance</t>
  </si>
  <si>
    <t>Stock-based compensation</t>
  </si>
  <si>
    <t>Common stock issued upon exercise of stock options</t>
  </si>
  <si>
    <t>Tax benefit increase related to share based plans</t>
  </si>
  <si>
    <t>Dividends declared to shareholders</t>
  </si>
  <si>
    <t>Repurchases of common stock</t>
  </si>
  <si>
    <t>Issuance of ESPP shares</t>
  </si>
  <si>
    <t>Investments by noncontrolling interests</t>
  </si>
  <si>
    <t>Ending Balance</t>
  </si>
  <si>
    <t>Cumulative translation adjustments</t>
  </si>
  <si>
    <t>Pension liability adjustments</t>
  </si>
  <si>
    <t>Unrealized gains (losses) on derivatives</t>
  </si>
  <si>
    <t>Additional Paid-in Capital [Member]</t>
  </si>
  <si>
    <t>Retained Earnings [Member]</t>
  </si>
  <si>
    <t>Treasury Stock [Member]</t>
  </si>
  <si>
    <t>Accumulated Other Comprehensive Income (Loss) [Member]</t>
  </si>
  <si>
    <t>Noncontrolling Interests [Member]</t>
  </si>
  <si>
    <t>Shareholders' Equity (Accumulated Other Comprehensive Income (Loss)) (Details) - USD ($) $ in Millions</t>
  </si>
  <si>
    <t>Accumulated Other Comprehensive Income (Loss) [Line Items]</t>
  </si>
  <si>
    <t>Beginning balance</t>
  </si>
  <si>
    <t>Other comprehensive income adjustments before reclassifications</t>
  </si>
  <si>
    <t>Amounts reclassified from accumulated other comprehensive income</t>
  </si>
  <si>
    <t>Ending balance</t>
  </si>
  <si>
    <t>Accumulated foreign currency translation adjustments, net of tax of $(5) and $5</t>
  </si>
  <si>
    <t>Pension and post-retirement benefits, net of tax of $(228) and $(216)</t>
  </si>
  <si>
    <t>Fair value of derivatives, net of tax of $0 and $0</t>
  </si>
  <si>
    <t>Total accumulated other comprehensive loss</t>
  </si>
  <si>
    <t>Accumulated foreign currency translation adjustments</t>
  </si>
  <si>
    <t>Accumulated pension liability adjustments</t>
  </si>
  <si>
    <t>Changes in fair value of derivatives</t>
  </si>
  <si>
    <t>Shareholders' Equity (Reclassification out of AOCI) (Details) - USD ($) $ in Millions</t>
  </si>
  <si>
    <t>Reclassification Adjustment out of Accumulated Other Comprehensive Income [Line Items]</t>
  </si>
  <si>
    <t>Tax expense (benefit)</t>
  </si>
  <si>
    <t>Net foreign currency translation adjustments realized</t>
  </si>
  <si>
    <t>Amortization of income</t>
  </si>
  <si>
    <t>Accumulated pension liability adjustments | Reclassification out of Accumulated Other Comprehensive Income [Member]</t>
  </si>
  <si>
    <t>Net pension and post-retirement benefits</t>
  </si>
  <si>
    <t>Share Repurchases (Details) - USD ($) $ / shares in Units, $ in Millions</t>
  </si>
  <si>
    <t>Feb. 25, 2014</t>
  </si>
  <si>
    <t>Equity, Class of Treasury Stock [Line Items]</t>
  </si>
  <si>
    <t>Number of shares repurchased under the authorization</t>
  </si>
  <si>
    <t>Treasury Stock Acquired, Average Cost Per Share</t>
  </si>
  <si>
    <t>Stock Repurchased During Period, Value</t>
  </si>
  <si>
    <t>Share Repurchase Program Twenty Fourteen [Member]</t>
  </si>
  <si>
    <t>Stock Repurchase Program, Authorized Amount</t>
  </si>
  <si>
    <t>Share Maintenance Plan [Member]</t>
  </si>
  <si>
    <t>Income Per Share (Narrative) (Details) - USD ($) shares in Millions, $ in Millions</t>
  </si>
  <si>
    <t>Antidilutive Securities Excluded from Computation of Earnings Per Share [Line Items]</t>
  </si>
  <si>
    <t>Undistributed Earnings (Loss) Allocated to Participating Securities, Diluted</t>
  </si>
  <si>
    <t>Antidilutive weighted average shares</t>
  </si>
  <si>
    <t>Income Per Share (Schedule Of Basic And Diluted Weighted Average Common Shares Outstanding) (Details) - shares shares in Millions</t>
  </si>
  <si>
    <t>Stock options and restricted shares</t>
  </si>
  <si>
    <t>Financial Instruments And Risk Management Financial Instruments And Risk Management (Narrative) (Details) - USD ($) $ in Millions</t>
  </si>
  <si>
    <t>Risks Inherent in Servicing Assets and Servicing Liabilities [Line Items]</t>
  </si>
  <si>
    <t>Interest Rate Derivatives, at Fair Value, Net</t>
  </si>
  <si>
    <t>Increase (Decrease) in Fair Value of Hedged Item in Interest Rate Fair Value Hedge</t>
  </si>
  <si>
    <t>Derivative Asset</t>
  </si>
  <si>
    <t>Interest Rate Cash Flow Hedge Gain (Loss) Reclassified to Earnings, Net</t>
  </si>
  <si>
    <t>Maximum length of time hedged in balance sheet hedge</t>
  </si>
  <si>
    <t>30 days</t>
  </si>
  <si>
    <t>Maximum Length of Time Hedged in Cash Flow Hedge</t>
  </si>
  <si>
    <t>30 months</t>
  </si>
  <si>
    <t>Derivative Liability</t>
  </si>
  <si>
    <t>Balance Sheet Hedge [Member]</t>
  </si>
  <si>
    <t>Derivative, Notional Amount</t>
  </si>
  <si>
    <t>Cash Flow Hedging [Member]</t>
  </si>
  <si>
    <t>Cash flow hedg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357615</v>
      </c>
    </row>
    <row spans="1:3" r="9">
      <c t="s" r="A9" s="4">
        <v>14</v>
      </c>
      <c t="s" r="B9" s="4">
        <v>15</v>
      </c>
    </row>
    <row spans="1:3" r="10">
      <c t="s" r="A10" s="4">
        <v>16</v>
      </c>
      <c t="s" r="B10" s="4">
        <v>17</v>
      </c>
    </row>
    <row spans="1:3" r="11">
      <c t="s" r="A11" s="4">
        <v>18</v>
      </c>
      <c t="n" r="C11" s="5">
        <v>144345972</v>
      </c>
    </row>
    <row spans="1:3" r="12">
      <c t="s" r="A12" s="4">
        <v>19</v>
      </c>
      <c t="n" r="B12" s="5">
        <v>2015</v>
      </c>
    </row>
    <row spans="1:3" r="13">
      <c t="s" r="A13" s="4">
        <v>20</v>
      </c>
      <c t="s" r="B13"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6</v>
      </c>
      <c t="s" r="B1" s="2">
        <v>1</v>
      </c>
    </row>
    <row spans="1:2" r="2">
      <c t="s" r="B2" s="2">
        <v>2</v>
      </c>
    </row>
    <row spans="1:2" r="3">
      <c t="s" r="A3" s="3">
        <v>179</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1381</v>
      </c>
      <c t="n" r="C4" s="7">
        <v>1659</v>
      </c>
      <c t="n" r="D4" s="7">
        <v>2817</v>
      </c>
      <c t="n" r="E4" s="7">
        <v>3292</v>
      </c>
    </row>
    <row spans="1:5" r="5">
      <c t="s" r="A5" s="4">
        <v>27</v>
      </c>
      <c t="n" r="B5" s="5">
        <v>-1307</v>
      </c>
      <c t="n" r="C5" s="5">
        <v>-1631</v>
      </c>
      <c t="n" r="D5" s="5">
        <v>-2673</v>
      </c>
      <c t="n" r="E5" s="5">
        <v>-3225</v>
      </c>
    </row>
    <row spans="1:5" r="6">
      <c t="s" r="A6" s="4">
        <v>28</v>
      </c>
      <c t="n" r="B6" s="5">
        <v>74</v>
      </c>
      <c t="n" r="C6" s="5">
        <v>28</v>
      </c>
      <c t="n" r="D6" s="5">
        <v>144</v>
      </c>
      <c t="n" r="E6" s="5">
        <v>67</v>
      </c>
    </row>
    <row spans="1:5" r="7">
      <c t="s" r="A7" s="4">
        <v>29</v>
      </c>
      <c t="n" r="B7" s="5">
        <v>53</v>
      </c>
      <c t="n" r="C7" s="5">
        <v>49</v>
      </c>
      <c t="n" r="D7" s="5">
        <v>88</v>
      </c>
      <c t="n" r="E7" s="5">
        <v>80</v>
      </c>
    </row>
    <row spans="1:5" r="8">
      <c t="s" r="A8" s="4">
        <v>30</v>
      </c>
      <c t="n" r="B8" s="5">
        <v>-42</v>
      </c>
      <c t="n" r="C8" s="5">
        <v>-60</v>
      </c>
      <c t="n" r="D8" s="5">
        <v>-81</v>
      </c>
      <c t="n" r="E8" s="5">
        <v>-120</v>
      </c>
    </row>
    <row spans="1:5" r="9">
      <c t="s" r="A9" s="4">
        <v>31</v>
      </c>
      <c t="n" r="B9" s="5">
        <v>-17</v>
      </c>
      <c t="n" r="C9" s="5">
        <v>0</v>
      </c>
      <c t="n" r="D9" s="5">
        <v>-19</v>
      </c>
      <c t="n" r="E9" s="5">
        <v>0</v>
      </c>
    </row>
    <row spans="1:5" r="10">
      <c t="s" r="A10" s="4">
        <v>32</v>
      </c>
      <c t="n" r="B10" s="5">
        <v>28</v>
      </c>
      <c t="n" r="C10" s="5">
        <v>8</v>
      </c>
      <c t="n" r="D10" s="5">
        <v>28</v>
      </c>
      <c t="n" r="E10" s="5">
        <v>8</v>
      </c>
    </row>
    <row spans="1:5" r="11">
      <c t="s" r="A11" s="4">
        <v>33</v>
      </c>
      <c t="n" r="B11" s="5">
        <v>96</v>
      </c>
      <c t="n" r="C11" s="5">
        <v>25</v>
      </c>
      <c t="n" r="D11" s="5">
        <v>160</v>
      </c>
      <c t="n" r="E11" s="5">
        <v>35</v>
      </c>
    </row>
    <row spans="1:5" r="12">
      <c t="s" r="A12" s="4">
        <v>34</v>
      </c>
      <c t="n" r="B12" s="5">
        <v>-5</v>
      </c>
      <c t="n" r="C12" s="5">
        <v>-7</v>
      </c>
      <c t="n" r="D12" s="5">
        <v>1</v>
      </c>
      <c t="n" r="E12" s="5">
        <v>-16</v>
      </c>
    </row>
    <row spans="1:5" r="13">
      <c t="s" r="A13" s="4">
        <v>35</v>
      </c>
      <c t="n" r="B13" s="5">
        <v>91</v>
      </c>
      <c t="n" r="C13" s="5">
        <v>18</v>
      </c>
      <c t="n" r="D13" s="5">
        <v>161</v>
      </c>
      <c t="n" r="E13" s="5">
        <v>19</v>
      </c>
    </row>
    <row spans="1:5" r="14">
      <c t="s" r="A14" s="4">
        <v>36</v>
      </c>
      <c t="n" r="B14" s="5">
        <v>-23</v>
      </c>
      <c t="n" r="C14" s="5">
        <v>-10</v>
      </c>
      <c t="n" r="D14" s="5">
        <v>-42</v>
      </c>
      <c t="n" r="E14" s="5">
        <v>-31</v>
      </c>
    </row>
    <row spans="1:5" r="15">
      <c t="s" r="A15" s="4">
        <v>37</v>
      </c>
      <c t="n" r="B15" s="5">
        <v>68</v>
      </c>
      <c t="n" r="C15" s="5">
        <v>8</v>
      </c>
      <c t="n" r="D15" s="5">
        <v>119</v>
      </c>
      <c t="n" r="E15" s="5">
        <v>-12</v>
      </c>
    </row>
    <row spans="1:5" r="16">
      <c t="s" r="A16" s="4">
        <v>38</v>
      </c>
      <c t="n" r="B16" s="5">
        <v>-6</v>
      </c>
      <c t="n" r="C16" s="5">
        <v>-16</v>
      </c>
      <c t="n" r="D16" s="5">
        <v>-13</v>
      </c>
      <c t="n" r="E16" s="5">
        <v>-39</v>
      </c>
    </row>
    <row spans="1:5" r="17">
      <c t="s" r="A17" s="4">
        <v>39</v>
      </c>
      <c t="n" r="B17" s="7">
        <v>62</v>
      </c>
      <c t="n" r="C17" s="7">
        <v>-8</v>
      </c>
      <c t="n" r="D17" s="7">
        <v>106</v>
      </c>
      <c t="n" r="E17" s="7">
        <v>-51</v>
      </c>
    </row>
    <row spans="1:5" r="18">
      <c t="s" r="A18" s="3">
        <v>40</v>
      </c>
    </row>
    <row spans="1:5" r="19">
      <c t="s" r="A19" s="4">
        <v>41</v>
      </c>
      <c t="n" r="B19" s="8">
        <v>0.43</v>
      </c>
      <c t="n" r="C19" s="8">
        <v>-0.06</v>
      </c>
      <c t="n" r="D19" s="8">
        <v>0.73</v>
      </c>
      <c t="n" r="E19" s="8">
        <v>-0.35</v>
      </c>
    </row>
    <row spans="1:5" r="20">
      <c t="s" r="A20" s="4">
        <v>42</v>
      </c>
      <c t="n" r="B20" s="8">
        <v>0.43</v>
      </c>
      <c t="n" r="C20" s="8">
        <v>-0.06</v>
      </c>
      <c t="n" r="D20" s="8">
        <v>0.73</v>
      </c>
      <c t="n" r="E20" s="8">
        <v>-0.35</v>
      </c>
    </row>
    <row spans="1:5" r="21">
      <c t="s" r="A21" s="4">
        <v>43</v>
      </c>
      <c t="n" r="B21" s="5">
        <v>144</v>
      </c>
      <c t="n" r="C21" s="5">
        <v>145</v>
      </c>
      <c t="n" r="D21" s="5">
        <v>144</v>
      </c>
      <c t="n" r="E21" s="5">
        <v>146</v>
      </c>
    </row>
    <row spans="1:5" r="22">
      <c t="s" r="A22" s="4">
        <v>44</v>
      </c>
      <c t="n" r="B22" s="5">
        <v>144</v>
      </c>
      <c t="n" r="C22" s="5">
        <v>145</v>
      </c>
      <c t="n" r="D22" s="5">
        <v>144</v>
      </c>
      <c t="n" r="E22" s="5">
        <v>146</v>
      </c>
    </row>
    <row spans="1:5" r="23">
      <c t="s" r="A23" s="4">
        <v>45</v>
      </c>
      <c t="n" r="B23" s="8">
        <v>0.08</v>
      </c>
      <c t="n" r="C23" s="8">
        <v>0.08</v>
      </c>
      <c t="n" r="D23" s="8">
        <v>0.16</v>
      </c>
      <c t="n" r="E23" s="8">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40</v>
      </c>
    </row>
    <row spans="1:2" r="4">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27</v>
      </c>
      <c t="s" r="B1" s="2">
        <v>1</v>
      </c>
    </row>
    <row spans="1:2" r="2">
      <c t="s" r="B2" s="2">
        <v>2</v>
      </c>
    </row>
    <row spans="1:2" r="3">
      <c t="s" r="A3" s="3">
        <v>168</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68</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7</v>
      </c>
      <c t="s" r="B1" s="2">
        <v>1</v>
      </c>
    </row>
    <row spans="1:2" r="2">
      <c t="s" r="B2" s="2">
        <v>2</v>
      </c>
    </row>
    <row spans="1:2" r="3">
      <c t="s" r="A3" s="3">
        <v>172</v>
      </c>
    </row>
    <row spans="1:2" r="4">
      <c t="s" r="A4" s="4">
        <v>23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0</v>
      </c>
      <c t="s" r="B1" s="2">
        <v>1</v>
      </c>
    </row>
    <row spans="1:2" r="2">
      <c t="s" r="B2" s="2">
        <v>2</v>
      </c>
    </row>
    <row spans="1:2" r="3">
      <c t="s" r="A3" s="3">
        <v>175</v>
      </c>
    </row>
    <row spans="1:2" r="4">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3</v>
      </c>
      <c t="s" r="B1" s="2">
        <v>1</v>
      </c>
    </row>
    <row spans="1:2" r="2">
      <c t="s" r="B2" s="2">
        <v>2</v>
      </c>
    </row>
    <row spans="1:2" r="3">
      <c t="s" r="A3" s="3">
        <v>179</v>
      </c>
    </row>
    <row spans="1:2" r="4">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v>
      </c>
      <c t="s" r="B1" s="2">
        <v>23</v>
      </c>
      <c t="s" r="D1" s="2">
        <v>1</v>
      </c>
    </row>
    <row spans="1:5" r="2">
      <c t="s" r="B2" s="2">
        <v>2</v>
      </c>
      <c t="s" r="C2" s="2">
        <v>24</v>
      </c>
      <c t="s" r="D2" s="2">
        <v>2</v>
      </c>
      <c t="s" r="E2" s="2">
        <v>24</v>
      </c>
    </row>
    <row spans="1:5" r="3">
      <c t="s" r="A3" s="3">
        <v>47</v>
      </c>
    </row>
    <row spans="1:5" r="4">
      <c t="s" r="A4" s="4">
        <v>37</v>
      </c>
      <c t="n" r="B4" s="7">
        <v>68</v>
      </c>
      <c t="n" r="C4" s="7">
        <v>8</v>
      </c>
      <c t="n" r="D4" s="7">
        <v>119</v>
      </c>
      <c t="n" r="E4" s="7">
        <v>-12</v>
      </c>
    </row>
    <row spans="1:5" r="5">
      <c t="s" r="A5" s="3">
        <v>48</v>
      </c>
    </row>
    <row spans="1:5" r="6">
      <c t="s" r="A6" s="4">
        <v>49</v>
      </c>
      <c t="n" r="B6" s="5">
        <v>-3</v>
      </c>
      <c t="n" r="C6" s="5">
        <v>13</v>
      </c>
      <c t="n" r="D6" s="5">
        <v>-61</v>
      </c>
      <c t="n" r="E6" s="5">
        <v>22</v>
      </c>
    </row>
    <row spans="1:5" r="7">
      <c t="s" r="A7" s="4">
        <v>50</v>
      </c>
      <c t="n" r="B7" s="5">
        <v>0</v>
      </c>
      <c t="n" r="C7" s="5">
        <v>1</v>
      </c>
      <c t="n" r="D7" s="5">
        <v>0</v>
      </c>
      <c t="n" r="E7" s="5">
        <v>1</v>
      </c>
    </row>
    <row spans="1:5" r="8">
      <c t="s" r="A8" s="4">
        <v>51</v>
      </c>
      <c t="n" r="B8" s="5">
        <v>-3</v>
      </c>
      <c t="n" r="C8" s="5">
        <v>14</v>
      </c>
      <c t="n" r="D8" s="5">
        <v>-61</v>
      </c>
      <c t="n" r="E8" s="5">
        <v>23</v>
      </c>
    </row>
    <row spans="1:5" r="9">
      <c t="s" r="A9" s="4">
        <v>52</v>
      </c>
      <c t="n" r="B9" s="5">
        <v>0</v>
      </c>
      <c t="n" r="C9" s="5">
        <v>-1</v>
      </c>
      <c t="n" r="D9" s="5">
        <v>0</v>
      </c>
      <c t="n" r="E9" s="5">
        <v>0</v>
      </c>
    </row>
    <row spans="1:5" r="10">
      <c t="s" r="A10" s="4">
        <v>50</v>
      </c>
      <c t="n" r="B10" s="5">
        <v>10</v>
      </c>
      <c t="n" r="C10" s="5">
        <v>9</v>
      </c>
      <c t="n" r="D10" s="5">
        <v>22</v>
      </c>
      <c t="n" r="E10" s="5">
        <v>17</v>
      </c>
    </row>
    <row spans="1:5" r="11">
      <c t="s" r="A11" s="4">
        <v>53</v>
      </c>
      <c t="n" r="B11" s="5">
        <v>10</v>
      </c>
      <c t="n" r="C11" s="5">
        <v>8</v>
      </c>
      <c t="n" r="D11" s="5">
        <v>22</v>
      </c>
      <c t="n" r="E11" s="5">
        <v>17</v>
      </c>
    </row>
    <row spans="1:5" r="12">
      <c t="s" r="A12" s="3">
        <v>54</v>
      </c>
    </row>
    <row spans="1:5" r="13">
      <c t="s" r="A13" s="4">
        <v>55</v>
      </c>
      <c t="n" r="B13" s="5">
        <v>0</v>
      </c>
      <c t="n" r="C13" s="5">
        <v>0</v>
      </c>
      <c t="n" r="D13" s="5">
        <v>0</v>
      </c>
      <c t="n" r="E13" s="5">
        <v>-1</v>
      </c>
    </row>
    <row spans="1:5" r="14">
      <c t="s" r="A14" s="4">
        <v>50</v>
      </c>
      <c t="n" r="B14" s="5">
        <v>0</v>
      </c>
      <c t="n" r="C14" s="5">
        <v>0</v>
      </c>
      <c t="n" r="D14" s="5">
        <v>0</v>
      </c>
      <c t="n" r="E14" s="5">
        <v>0</v>
      </c>
    </row>
    <row spans="1:5" r="15">
      <c t="s" r="A15" s="4">
        <v>56</v>
      </c>
      <c t="n" r="B15" s="5">
        <v>0</v>
      </c>
      <c t="n" r="C15" s="5">
        <v>0</v>
      </c>
      <c t="n" r="D15" s="5">
        <v>0</v>
      </c>
      <c t="n" r="E15" s="5">
        <v>-1</v>
      </c>
    </row>
    <row spans="1:5" r="16">
      <c t="s" r="A16" s="4">
        <v>57</v>
      </c>
      <c t="n" r="B16" s="5">
        <v>7</v>
      </c>
      <c t="n" r="C16" s="5">
        <v>22</v>
      </c>
      <c t="n" r="D16" s="5">
        <v>-39</v>
      </c>
      <c t="n" r="E16" s="5">
        <v>39</v>
      </c>
    </row>
    <row spans="1:5" r="17">
      <c t="s" r="A17" s="4">
        <v>58</v>
      </c>
      <c t="n" r="B17" s="5">
        <v>75</v>
      </c>
      <c t="n" r="C17" s="5">
        <v>30</v>
      </c>
      <c t="n" r="D17" s="5">
        <v>80</v>
      </c>
      <c t="n" r="E17" s="5">
        <v>27</v>
      </c>
    </row>
    <row spans="1:5" r="18">
      <c t="s" r="A18" s="4">
        <v>59</v>
      </c>
      <c t="n" r="B18" s="5">
        <v>-7</v>
      </c>
      <c t="n" r="C18" s="5">
        <v>-16</v>
      </c>
      <c t="n" r="D18" s="5">
        <v>-14</v>
      </c>
      <c t="n" r="E18" s="5">
        <v>-39</v>
      </c>
    </row>
    <row spans="1:5" r="19">
      <c t="s" r="A19" s="4">
        <v>60</v>
      </c>
      <c t="n" r="B19" s="7">
        <v>68</v>
      </c>
      <c t="n" r="C19" s="7">
        <v>14</v>
      </c>
      <c t="n" r="D19" s="7">
        <v>66</v>
      </c>
      <c t="n" r="E19" s="7">
        <v>-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6</v>
      </c>
      <c t="s" r="B1" s="2">
        <v>1</v>
      </c>
    </row>
    <row spans="1:2" r="2">
      <c t="s" r="B2" s="2">
        <v>2</v>
      </c>
    </row>
    <row spans="1:2" r="3">
      <c t="s" r="A3" s="3">
        <v>183</v>
      </c>
    </row>
    <row spans="1:2" r="4">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49</v>
      </c>
      <c t="s" r="B1" s="2">
        <v>1</v>
      </c>
    </row>
    <row spans="1:2" r="2">
      <c t="s" r="B2" s="2">
        <v>2</v>
      </c>
    </row>
    <row spans="1:2" r="3">
      <c t="s" r="A3" s="3">
        <v>179</v>
      </c>
    </row>
    <row spans="1:2" r="4">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252</v>
      </c>
      <c t="s" r="B1" s="2">
        <v>1</v>
      </c>
    </row>
    <row spans="1:2" r="2">
      <c t="s" r="B2" s="2">
        <v>2</v>
      </c>
    </row>
    <row spans="1:2" r="3">
      <c t="s" r="A3" s="3">
        <v>190</v>
      </c>
    </row>
    <row spans="1:2" r="4">
      <c t="s" r="A4" s="4">
        <v>253</v>
      </c>
      <c t="s" r="B4" s="4">
        <v>254</v>
      </c>
    </row>
    <row spans="1:2" r="5">
      <c t="s" r="A5" s="4">
        <v>255</v>
      </c>
      <c t="s" r="B5" s="4">
        <v>256</v>
      </c>
    </row>
    <row spans="1:2" r="6">
      <c t="s" r="A6" s="4">
        <v>257</v>
      </c>
      <c t="s" r="B6" s="4">
        <v>258</v>
      </c>
    </row>
    <row spans="1:2" r="7">
      <c t="s" r="A7" s="4">
        <v>259</v>
      </c>
      <c t="s" r="B7"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61</v>
      </c>
      <c t="s" r="B1" s="2">
        <v>1</v>
      </c>
    </row>
    <row spans="1:2" r="2">
      <c t="s" r="B2" s="2">
        <v>2</v>
      </c>
    </row>
    <row spans="1:2" r="3">
      <c t="s" r="A3" s="4">
        <v>262</v>
      </c>
    </row>
    <row spans="1:2" r="4">
      <c t="s" r="A4" s="3">
        <v>263</v>
      </c>
    </row>
    <row spans="1:2" r="5">
      <c t="s" r="A5" s="4">
        <v>264</v>
      </c>
      <c t="s" r="B5"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212</v>
      </c>
    </row>
    <row spans="1:2" r="4">
      <c t="s" r="A4" s="4">
        <v>267</v>
      </c>
      <c t="s" r="B4" s="4">
        <v>268</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3</v>
      </c>
      <c t="s" r="B1" s="2">
        <v>1</v>
      </c>
    </row>
    <row spans="1:2" r="2">
      <c t="s" r="B2" s="2">
        <v>2</v>
      </c>
    </row>
    <row spans="1:2" r="3">
      <c t="s" r="A3" s="3">
        <v>215</v>
      </c>
    </row>
    <row spans="1:2" r="4">
      <c t="s" r="A4" s="4">
        <v>274</v>
      </c>
      <c t="s" r="B4"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76</v>
      </c>
      <c t="s" r="B1" s="2">
        <v>1</v>
      </c>
    </row>
    <row spans="1:2" r="2">
      <c t="s" r="B2" s="2">
        <v>2</v>
      </c>
    </row>
    <row spans="1:2" r="3">
      <c t="s" r="A3" s="3">
        <v>40</v>
      </c>
    </row>
    <row spans="1:2" r="4">
      <c t="s" r="A4" s="4">
        <v>277</v>
      </c>
      <c t="s" r="B4" s="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80</v>
      </c>
    </row>
    <row spans="1:2" r="4">
      <c t="s" r="A4" s="4">
        <v>281</v>
      </c>
      <c t="s" r="B4"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83</v>
      </c>
      <c t="s" r="B1" s="2">
        <v>2</v>
      </c>
      <c t="s" r="C1" s="2">
        <v>67</v>
      </c>
      <c t="s" r="D1" s="2">
        <v>24</v>
      </c>
      <c t="s" r="E1" s="2">
        <v>284</v>
      </c>
    </row>
    <row spans="1:5" r="2">
      <c t="s" r="A2" s="3">
        <v>168</v>
      </c>
    </row>
    <row spans="1:5" r="3">
      <c t="s" r="A3" s="4">
        <v>285</v>
      </c>
      <c t="n" r="B3" s="7">
        <v>73</v>
      </c>
      <c t="n" r="C3" s="7">
        <v>159</v>
      </c>
      <c t="n" r="D3" s="7">
        <v>127</v>
      </c>
      <c t="n" r="E3" s="7">
        <v>109</v>
      </c>
    </row>
    <row spans="1:5" r="4">
      <c t="s" r="A4" s="4">
        <v>286</v>
      </c>
      <c t="n" r="B4" s="5">
        <v>67</v>
      </c>
      <c t="n" r="C4" s="5">
        <v>88</v>
      </c>
    </row>
    <row spans="1:5" r="5">
      <c t="s" r="A5" s="4">
        <v>139</v>
      </c>
      <c t="n" r="B5" s="5">
        <v>48</v>
      </c>
      <c t="n" r="C5" s="5">
        <v>61</v>
      </c>
    </row>
    <row spans="1:5" r="6">
      <c t="s" r="A6" s="4">
        <v>287</v>
      </c>
      <c t="n" r="B6" s="5">
        <v>46</v>
      </c>
      <c t="n" r="C6" s="5">
        <v>46</v>
      </c>
    </row>
    <row spans="1:5" r="7">
      <c t="s" r="A7" s="4">
        <v>288</v>
      </c>
      <c t="n" r="B7" s="5">
        <v>41</v>
      </c>
      <c t="n" r="C7" s="5">
        <v>31</v>
      </c>
    </row>
    <row spans="1:5" r="8">
      <c t="s" r="A8" s="4">
        <v>289</v>
      </c>
      <c t="n" r="B8" s="5">
        <v>20</v>
      </c>
      <c t="n" r="C8" s="5">
        <v>19</v>
      </c>
    </row>
    <row spans="1:5" r="9">
      <c t="s" r="A9" s="4">
        <v>166</v>
      </c>
      <c t="n" r="B9" s="5">
        <v>12</v>
      </c>
      <c t="n" r="C9" s="5">
        <v>12</v>
      </c>
    </row>
    <row spans="1:5" r="10">
      <c t="s" r="A10" s="4">
        <v>290</v>
      </c>
      <c t="n" r="B10" s="5">
        <v>56</v>
      </c>
      <c t="n" r="C10" s="5">
        <v>72</v>
      </c>
    </row>
    <row spans="1:5" r="11">
      <c t="s" r="A11" s="4">
        <v>90</v>
      </c>
      <c t="n" r="B11" s="7">
        <v>363</v>
      </c>
      <c t="n" r="C11" s="7">
        <v>4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1</v>
      </c>
      <c t="s" r="B1" s="2">
        <v>23</v>
      </c>
      <c t="s" r="D1" s="2">
        <v>1</v>
      </c>
    </row>
    <row spans="1:5" r="2">
      <c t="s" r="B2" s="2">
        <v>2</v>
      </c>
      <c t="s" r="C2" s="2">
        <v>24</v>
      </c>
      <c t="s" r="D2" s="2">
        <v>2</v>
      </c>
      <c t="s" r="E2" s="2">
        <v>24</v>
      </c>
    </row>
    <row spans="1:5" r="3">
      <c t="s" r="A3" s="3">
        <v>292</v>
      </c>
    </row>
    <row spans="1:5" r="4">
      <c t="s" r="A4" s="4">
        <v>293</v>
      </c>
      <c t="n" r="B4" s="7">
        <v>1381</v>
      </c>
      <c t="n" r="C4" s="7">
        <v>1659</v>
      </c>
      <c t="n" r="D4" s="7">
        <v>2817</v>
      </c>
      <c t="n" r="E4" s="7">
        <v>3292</v>
      </c>
    </row>
    <row spans="1:5" r="5">
      <c t="s" r="A5" s="4">
        <v>28</v>
      </c>
      <c t="n" r="B5" s="5">
        <v>74</v>
      </c>
      <c t="n" r="C5" s="5">
        <v>28</v>
      </c>
      <c t="n" r="D5" s="5">
        <v>144</v>
      </c>
      <c t="n" r="E5" s="5">
        <v>67</v>
      </c>
    </row>
    <row spans="1:5" r="6">
      <c t="s" r="A6" s="4">
        <v>29</v>
      </c>
      <c t="n" r="B6" s="5">
        <v>53</v>
      </c>
      <c t="n" r="C6" s="5">
        <v>49</v>
      </c>
      <c t="n" r="D6" s="5">
        <v>88</v>
      </c>
      <c t="n" r="E6" s="5">
        <v>80</v>
      </c>
    </row>
    <row spans="1:5" r="7">
      <c t="s" r="A7" s="4">
        <v>33</v>
      </c>
      <c t="n" r="B7" s="5">
        <v>96</v>
      </c>
      <c t="n" r="C7" s="5">
        <v>25</v>
      </c>
      <c t="n" r="D7" s="5">
        <v>160</v>
      </c>
      <c t="n" r="E7" s="5">
        <v>35</v>
      </c>
    </row>
    <row spans="1:5" r="8">
      <c t="s" r="A8" s="4">
        <v>294</v>
      </c>
    </row>
    <row spans="1:5" r="9">
      <c t="s" r="A9" s="3">
        <v>292</v>
      </c>
    </row>
    <row spans="1:5" r="10">
      <c t="s" r="A10" s="4">
        <v>293</v>
      </c>
      <c t="n" r="B10" s="5">
        <v>1191</v>
      </c>
      <c t="n" r="C10" s="5">
        <v>1476</v>
      </c>
      <c t="n" r="D10" s="5">
        <v>2395</v>
      </c>
      <c t="n" r="E10" s="5">
        <v>2890</v>
      </c>
    </row>
    <row spans="1:5" r="11">
      <c t="s" r="A11" s="4">
        <v>28</v>
      </c>
      <c t="n" r="B11" s="5">
        <v>72</v>
      </c>
      <c t="n" r="C11" s="5">
        <v>47</v>
      </c>
      <c t="n" r="D11" s="5">
        <v>142</v>
      </c>
      <c t="n" r="E11" s="5">
        <v>96</v>
      </c>
    </row>
    <row spans="1:5" r="12">
      <c t="s" r="A12" s="4">
        <v>29</v>
      </c>
      <c t="n" r="B12" s="5">
        <v>53</v>
      </c>
      <c t="n" r="C12" s="5">
        <v>49</v>
      </c>
      <c t="n" r="D12" s="5">
        <v>88</v>
      </c>
      <c t="n" r="E12" s="5">
        <v>80</v>
      </c>
    </row>
    <row spans="1:5" r="13">
      <c t="s" r="A13" s="4">
        <v>33</v>
      </c>
      <c t="n" r="B13" s="5">
        <v>68</v>
      </c>
      <c t="n" r="C13" s="5">
        <v>44</v>
      </c>
      <c t="n" r="D13" s="5">
        <v>132</v>
      </c>
      <c t="n" r="E13" s="5">
        <v>64</v>
      </c>
    </row>
    <row spans="1:5" r="14">
      <c t="s" r="A14" s="4">
        <v>295</v>
      </c>
    </row>
    <row spans="1:5" r="15">
      <c t="s" r="A15" s="3">
        <v>292</v>
      </c>
    </row>
    <row spans="1:5" r="16">
      <c t="s" r="A16" s="4">
        <v>293</v>
      </c>
      <c t="n" r="B16" s="5">
        <v>0</v>
      </c>
      <c t="n" r="C16" s="5">
        <v>0</v>
      </c>
      <c t="n" r="D16" s="5">
        <v>0</v>
      </c>
      <c t="n" r="E16" s="5">
        <v>0</v>
      </c>
    </row>
    <row spans="1:5" r="17">
      <c t="s" r="A17" s="4">
        <v>28</v>
      </c>
      <c t="n" r="B17" s="5">
        <v>0</v>
      </c>
      <c t="n" r="C17" s="5">
        <v>0</v>
      </c>
      <c t="n" r="D17" s="5">
        <v>0</v>
      </c>
      <c t="n" r="E17" s="5">
        <v>0</v>
      </c>
    </row>
    <row spans="1:5" r="18">
      <c t="s" r="A18" s="4">
        <v>29</v>
      </c>
      <c t="n" r="B18" s="5">
        <v>0</v>
      </c>
      <c t="n" r="C18" s="5">
        <v>0</v>
      </c>
      <c t="n" r="D18" s="5">
        <v>0</v>
      </c>
      <c t="n" r="E18" s="5">
        <v>0</v>
      </c>
    </row>
    <row spans="1:5" r="19">
      <c t="s" r="A19" s="4">
        <v>33</v>
      </c>
      <c t="n" r="B19" s="5">
        <v>-36</v>
      </c>
      <c t="n" r="C19" s="5">
        <v>-36</v>
      </c>
      <c t="n" r="D19" s="5">
        <v>-64</v>
      </c>
      <c t="n" r="E19" s="5">
        <v>-80</v>
      </c>
    </row>
    <row spans="1:5" r="20">
      <c t="s" r="A20" s="4">
        <v>296</v>
      </c>
    </row>
    <row spans="1:5" r="21">
      <c t="s" r="A21" s="3">
        <v>292</v>
      </c>
    </row>
    <row spans="1:5" r="22">
      <c t="s" r="A22" s="4">
        <v>293</v>
      </c>
      <c t="n" r="B22" s="5">
        <v>80</v>
      </c>
      <c t="n" r="C22" s="5">
        <v>100</v>
      </c>
      <c t="n" r="D22" s="5">
        <v>152</v>
      </c>
      <c t="n" r="E22" s="5">
        <v>191</v>
      </c>
    </row>
    <row spans="1:5" r="23">
      <c t="s" r="A23" s="4">
        <v>28</v>
      </c>
      <c t="n" r="B23" s="5">
        <v>21</v>
      </c>
      <c t="n" r="C23" s="5">
        <v>15</v>
      </c>
      <c t="n" r="D23" s="5">
        <v>40</v>
      </c>
      <c t="n" r="E23" s="5">
        <v>30</v>
      </c>
    </row>
    <row spans="1:5" r="24">
      <c t="s" r="A24" s="4">
        <v>29</v>
      </c>
      <c t="n" r="B24" s="5">
        <v>0</v>
      </c>
      <c t="n" r="C24" s="5">
        <v>0</v>
      </c>
      <c t="n" r="D24" s="5">
        <v>0</v>
      </c>
      <c t="n" r="E24" s="5">
        <v>0</v>
      </c>
    </row>
    <row spans="1:5" r="25">
      <c t="s" r="A25" s="4">
        <v>33</v>
      </c>
      <c t="n" r="B25" s="5">
        <v>20</v>
      </c>
      <c t="n" r="C25" s="5">
        <v>15</v>
      </c>
      <c t="n" r="D25" s="5">
        <v>37</v>
      </c>
      <c t="n" r="E25" s="5">
        <v>30</v>
      </c>
    </row>
    <row spans="1:5" r="26">
      <c t="s" r="A26" s="4">
        <v>297</v>
      </c>
    </row>
    <row spans="1:5" r="27">
      <c t="s" r="A27" s="3">
        <v>292</v>
      </c>
    </row>
    <row spans="1:5" r="28">
      <c t="s" r="A28" s="4">
        <v>293</v>
      </c>
      <c t="n" r="B28" s="5">
        <v>953</v>
      </c>
      <c t="n" r="C28" s="5">
        <v>1213</v>
      </c>
      <c t="n" r="D28" s="5">
        <v>1930</v>
      </c>
      <c t="n" r="E28" s="5">
        <v>2350</v>
      </c>
    </row>
    <row spans="1:5" r="29">
      <c t="s" r="A29" s="4">
        <v>28</v>
      </c>
      <c t="n" r="B29" s="5">
        <v>52</v>
      </c>
      <c t="n" r="C29" s="5">
        <v>33</v>
      </c>
      <c t="n" r="D29" s="5">
        <v>107</v>
      </c>
      <c t="n" r="E29" s="5">
        <v>62</v>
      </c>
    </row>
    <row spans="1:5" r="30">
      <c t="s" r="A30" s="4">
        <v>29</v>
      </c>
      <c t="n" r="B30" s="5">
        <v>40</v>
      </c>
      <c t="n" r="C30" s="5">
        <v>20</v>
      </c>
      <c t="n" r="D30" s="5">
        <v>61</v>
      </c>
      <c t="n" r="E30" s="5">
        <v>37</v>
      </c>
    </row>
    <row spans="1:5" r="31">
      <c t="s" r="A31" s="4">
        <v>33</v>
      </c>
      <c t="n" r="B31" s="5">
        <v>74</v>
      </c>
      <c t="n" r="C31" s="5">
        <v>38</v>
      </c>
      <c t="n" r="D31" s="5">
        <v>140</v>
      </c>
      <c t="n" r="E31" s="5">
        <v>71</v>
      </c>
    </row>
    <row spans="1:5" r="32">
      <c t="s" r="A32" s="4">
        <v>298</v>
      </c>
    </row>
    <row spans="1:5" r="33">
      <c t="s" r="A33" s="3">
        <v>292</v>
      </c>
    </row>
    <row spans="1:5" r="34">
      <c t="s" r="A34" s="4">
        <v>293</v>
      </c>
      <c t="n" r="B34" s="5">
        <v>158</v>
      </c>
      <c t="n" r="C34" s="5">
        <v>163</v>
      </c>
      <c t="n" r="D34" s="5">
        <v>313</v>
      </c>
      <c t="n" r="E34" s="5">
        <v>349</v>
      </c>
    </row>
    <row spans="1:5" r="35">
      <c t="s" r="A35" s="4">
        <v>28</v>
      </c>
      <c t="n" r="B35" s="5">
        <v>-1</v>
      </c>
      <c t="n" r="C35" s="5">
        <v>-1</v>
      </c>
      <c t="n" r="D35" s="5">
        <v>-5</v>
      </c>
      <c t="n" r="E35" s="5">
        <v>4</v>
      </c>
    </row>
    <row spans="1:5" r="36">
      <c t="s" r="A36" s="4">
        <v>29</v>
      </c>
      <c t="n" r="B36" s="5">
        <v>13</v>
      </c>
      <c t="n" r="C36" s="5">
        <v>29</v>
      </c>
      <c t="n" r="D36" s="5">
        <v>27</v>
      </c>
      <c t="n" r="E36" s="5">
        <v>43</v>
      </c>
    </row>
    <row spans="1:5" r="37">
      <c t="s" r="A37" s="4">
        <v>33</v>
      </c>
      <c t="n" r="B37" s="5">
        <v>10</v>
      </c>
      <c t="n" r="C37" s="5">
        <v>27</v>
      </c>
      <c t="n" r="D37" s="5">
        <v>19</v>
      </c>
      <c t="n" r="E37" s="5">
        <v>43</v>
      </c>
    </row>
    <row spans="1:5" r="38">
      <c t="s" r="A38" s="4">
        <v>299</v>
      </c>
    </row>
    <row spans="1:5" r="39">
      <c t="s" r="A39" s="3">
        <v>292</v>
      </c>
    </row>
    <row spans="1:5" r="40">
      <c t="s" r="A40" s="4">
        <v>293</v>
      </c>
      <c t="n" r="B40" s="5">
        <v>190</v>
      </c>
      <c t="n" r="C40" s="5">
        <v>183</v>
      </c>
      <c t="n" r="D40" s="5">
        <v>422</v>
      </c>
      <c t="n" r="E40" s="5">
        <v>402</v>
      </c>
    </row>
    <row spans="1:5" r="41">
      <c t="s" r="A41" s="4">
        <v>28</v>
      </c>
      <c t="n" r="B41" s="5">
        <v>2</v>
      </c>
      <c t="n" r="C41" s="5">
        <v>-19</v>
      </c>
      <c t="n" r="D41" s="5">
        <v>2</v>
      </c>
      <c t="n" r="E41" s="5">
        <v>-29</v>
      </c>
    </row>
    <row spans="1:5" r="42">
      <c t="s" r="A42" s="4">
        <v>29</v>
      </c>
      <c t="n" r="B42" s="5">
        <v>0</v>
      </c>
      <c t="n" r="C42" s="5">
        <v>0</v>
      </c>
      <c t="n" r="D42" s="5">
        <v>0</v>
      </c>
      <c t="n" r="E42" s="5">
        <v>0</v>
      </c>
    </row>
    <row spans="1:5" r="43">
      <c t="s" r="A43" s="4">
        <v>33</v>
      </c>
      <c t="n" r="B43" s="7">
        <v>28</v>
      </c>
      <c t="n" r="C43" s="7">
        <v>-19</v>
      </c>
      <c t="n" r="D43" s="7">
        <v>28</v>
      </c>
      <c t="n" r="E43" s="7">
        <v>-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23</v>
      </c>
      <c t="s" r="D1" s="2">
        <v>1</v>
      </c>
    </row>
    <row spans="1:5" r="2">
      <c t="s" r="B2" s="2">
        <v>2</v>
      </c>
      <c t="s" r="C2" s="2">
        <v>24</v>
      </c>
      <c t="s" r="D2" s="2">
        <v>2</v>
      </c>
      <c t="s" r="E2" s="2">
        <v>24</v>
      </c>
    </row>
    <row spans="1:5" r="3">
      <c t="s" r="A3" s="3">
        <v>62</v>
      </c>
    </row>
    <row spans="1:5" r="4">
      <c t="s" r="A4" s="4">
        <v>63</v>
      </c>
      <c t="n" r="B4" s="7">
        <v>-1</v>
      </c>
      <c t="n" r="C4" s="7">
        <v>2</v>
      </c>
      <c t="n" r="D4" s="7">
        <v>-1</v>
      </c>
      <c t="n" r="E4" s="7">
        <v>5</v>
      </c>
    </row>
    <row spans="1:5" r="5">
      <c t="s" r="A5" s="4">
        <v>64</v>
      </c>
      <c t="n" r="B5" s="5">
        <v>1</v>
      </c>
      <c t="n" r="C5" s="5">
        <v>1</v>
      </c>
      <c t="n" r="D5" s="5">
        <v>3</v>
      </c>
      <c t="n" r="E5" s="5">
        <v>4</v>
      </c>
    </row>
    <row spans="1:5" r="6">
      <c t="s" r="A6" s="4">
        <v>65</v>
      </c>
      <c t="n" r="B6" s="7">
        <v>0</v>
      </c>
      <c t="n" r="C6" s="7">
        <v>0</v>
      </c>
      <c t="n" r="D6" s="7">
        <v>0</v>
      </c>
      <c t="n" r="E6"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00</v>
      </c>
      <c t="s" r="B1" s="2">
        <v>23</v>
      </c>
      <c t="s" r="D1" s="2">
        <v>1</v>
      </c>
      <c t="s" r="F1" s="2">
        <v>301</v>
      </c>
    </row>
    <row spans="1:6" r="2">
      <c t="s" r="B2" s="2">
        <v>2</v>
      </c>
      <c t="s" r="C2" s="2">
        <v>24</v>
      </c>
      <c t="s" r="D2" s="2">
        <v>2</v>
      </c>
      <c t="s" r="E2" s="2">
        <v>24</v>
      </c>
      <c t="s" r="F2" s="2">
        <v>67</v>
      </c>
    </row>
    <row spans="1:6" r="3">
      <c t="s" r="A3" s="3">
        <v>292</v>
      </c>
    </row>
    <row spans="1:6" r="4">
      <c t="s" r="A4" s="4">
        <v>146</v>
      </c>
      <c t="n" r="D4" s="7">
        <v>23</v>
      </c>
      <c t="n" r="E4" s="7">
        <v>9</v>
      </c>
    </row>
    <row spans="1:6" r="5">
      <c t="s" r="A5" s="4">
        <v>32</v>
      </c>
      <c t="n" r="B5" s="7">
        <v>28</v>
      </c>
      <c t="n" r="C5" s="7">
        <v>8</v>
      </c>
      <c t="n" r="D5" s="5">
        <v>28</v>
      </c>
      <c t="n" r="E5" s="7">
        <v>8</v>
      </c>
    </row>
    <row spans="1:6" r="6">
      <c t="s" r="A6" s="4">
        <v>299</v>
      </c>
    </row>
    <row spans="1:6" r="7">
      <c t="s" r="A7" s="3">
        <v>292</v>
      </c>
    </row>
    <row spans="1:6" r="8">
      <c t="s" r="A8" s="4">
        <v>32</v>
      </c>
      <c t="n" r="B8" s="5">
        <v>28</v>
      </c>
    </row>
    <row spans="1:6" r="9">
      <c t="s" r="A9" s="4">
        <v>302</v>
      </c>
    </row>
    <row spans="1:6" r="10">
      <c t="s" r="A10" s="3">
        <v>292</v>
      </c>
    </row>
    <row spans="1:6" r="11">
      <c t="s" r="A11" s="4">
        <v>303</v>
      </c>
      <c t="n" r="D11" s="7">
        <v>17</v>
      </c>
      <c t="n" r="F11" s="7">
        <v>21</v>
      </c>
    </row>
    <row spans="1:6" r="12">
      <c t="s" r="A12" s="4">
        <v>304</v>
      </c>
      <c t="n" r="B12" s="7">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05</v>
      </c>
      <c t="s" r="B1" s="2">
        <v>23</v>
      </c>
      <c t="s" r="D1" s="2">
        <v>1</v>
      </c>
    </row>
    <row spans="1:7" r="2">
      <c t="s" r="B2" s="2">
        <v>2</v>
      </c>
      <c t="s" r="C2" s="2">
        <v>24</v>
      </c>
      <c t="s" r="D2" s="2">
        <v>2</v>
      </c>
      <c t="s" r="E2" s="2">
        <v>24</v>
      </c>
      <c t="s" r="F2" s="2">
        <v>67</v>
      </c>
      <c t="s" r="G2" s="2">
        <v>284</v>
      </c>
    </row>
    <row spans="1:7" r="3">
      <c t="s" r="A3" s="3">
        <v>306</v>
      </c>
    </row>
    <row spans="1:7" r="4">
      <c t="s" r="A4" s="4">
        <v>285</v>
      </c>
      <c t="n" r="B4" s="7">
        <v>73</v>
      </c>
      <c t="n" r="C4" s="7">
        <v>127</v>
      </c>
      <c t="n" r="D4" s="7">
        <v>73</v>
      </c>
      <c t="n" r="E4" s="7">
        <v>127</v>
      </c>
      <c t="n" r="F4" s="7">
        <v>159</v>
      </c>
      <c t="n" r="G4" s="7">
        <v>109</v>
      </c>
    </row>
    <row spans="1:7" r="5">
      <c t="s" r="A5" s="4">
        <v>307</v>
      </c>
      <c t="n" r="D5" s="5">
        <v>42</v>
      </c>
      <c t="n" r="E5" s="5">
        <v>3</v>
      </c>
    </row>
    <row spans="1:7" r="6">
      <c t="s" r="A6" s="4">
        <v>308</v>
      </c>
    </row>
    <row spans="1:7" r="7">
      <c t="s" r="A7" s="3">
        <v>306</v>
      </c>
    </row>
    <row spans="1:7" r="8">
      <c t="s" r="A8" s="4">
        <v>285</v>
      </c>
      <c t="n" r="B8" s="5">
        <v>-6</v>
      </c>
      <c t="n" r="C8" s="5">
        <v>50</v>
      </c>
      <c t="n" r="D8" s="5">
        <v>-6</v>
      </c>
      <c t="n" r="E8" s="5">
        <v>50</v>
      </c>
    </row>
    <row spans="1:7" r="9">
      <c t="s" r="A9" s="4">
        <v>309</v>
      </c>
    </row>
    <row spans="1:7" r="10">
      <c t="s" r="A10" s="3">
        <v>306</v>
      </c>
    </row>
    <row spans="1:7" r="11">
      <c t="s" r="A11" s="4">
        <v>285</v>
      </c>
      <c t="n" r="B11" s="5">
        <v>-80</v>
      </c>
      <c t="n" r="C11" s="5">
        <v>-32</v>
      </c>
      <c t="n" r="D11" s="5">
        <v>-80</v>
      </c>
      <c t="n" r="E11" s="5">
        <v>-32</v>
      </c>
    </row>
    <row spans="1:7" r="12">
      <c t="s" r="A12" s="4">
        <v>310</v>
      </c>
    </row>
    <row spans="1:7" r="13">
      <c t="s" r="A13" s="3">
        <v>306</v>
      </c>
    </row>
    <row spans="1:7" r="14">
      <c t="s" r="A14" s="4">
        <v>285</v>
      </c>
      <c t="n" r="B14" s="5">
        <v>11</v>
      </c>
      <c t="n" r="D14" s="5">
        <v>11</v>
      </c>
      <c t="n" r="F14" s="5">
        <v>53</v>
      </c>
    </row>
    <row spans="1:7" r="15">
      <c t="s" r="A15" s="4">
        <v>307</v>
      </c>
      <c t="n" r="B15" s="5">
        <v>18</v>
      </c>
      <c t="n" r="C15" s="7">
        <v>41</v>
      </c>
      <c t="n" r="D15" s="5">
        <v>16</v>
      </c>
      <c t="n" r="E15" s="7">
        <v>82</v>
      </c>
    </row>
    <row spans="1:7" r="16">
      <c t="s" r="A16" s="4">
        <v>311</v>
      </c>
    </row>
    <row spans="1:7" r="17">
      <c t="s" r="A17" s="3">
        <v>306</v>
      </c>
    </row>
    <row spans="1:7" r="18">
      <c t="s" r="A18" s="4">
        <v>285</v>
      </c>
      <c t="n" r="B18" s="7">
        <v>52</v>
      </c>
      <c t="n" r="D18" s="7">
        <v>52</v>
      </c>
      <c t="n" r="F18" s="7">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r="A1" s="1">
        <v>312</v>
      </c>
      <c t="s" r="B1" s="2">
        <v>313</v>
      </c>
      <c t="s" r="C1" s="2">
        <v>313</v>
      </c>
    </row>
    <row spans="1:3" r="2">
      <c t="s" r="A2" s="3">
        <v>314</v>
      </c>
    </row>
    <row spans="1:3" r="3">
      <c t="s" r="A3" s="4">
        <v>315</v>
      </c>
      <c t="n" r="B3" s="7">
        <v>15</v>
      </c>
      <c t="n" r="C3" s="7">
        <v>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r="A1" s="1">
        <v>316</v>
      </c>
      <c t="s" r="B1" s="2">
        <v>1</v>
      </c>
    </row>
    <row spans="1:2" r="2">
      <c t="s" r="B2" s="2">
        <v>317</v>
      </c>
    </row>
    <row spans="1:2" r="3">
      <c t="s" r="A3" s="3">
        <v>318</v>
      </c>
    </row>
    <row spans="1:2" r="4">
      <c t="s" r="A4" s="4">
        <v>319</v>
      </c>
      <c t="n" r="B4" s="7">
        <v>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r="A1" s="1">
        <v>320</v>
      </c>
      <c t="s" r="B1" s="2">
        <v>2</v>
      </c>
      <c t="s" r="C1" s="2">
        <v>67</v>
      </c>
      <c t="s" r="D1" s="2">
        <v>24</v>
      </c>
      <c t="s" r="E1" s="2">
        <v>284</v>
      </c>
    </row>
    <row spans="1:5" r="2">
      <c t="s" r="A2" s="3">
        <v>321</v>
      </c>
    </row>
    <row spans="1:5" r="3">
      <c t="s" r="A3" s="4">
        <v>69</v>
      </c>
      <c t="n" r="B3" s="7">
        <v>731</v>
      </c>
      <c t="n" r="C3" s="7">
        <v>970</v>
      </c>
      <c t="n" r="D3" s="7">
        <v>969</v>
      </c>
      <c t="n" r="E3" s="7">
        <v>1106</v>
      </c>
    </row>
    <row spans="1:5" r="4">
      <c t="s" r="A4" s="4">
        <v>322</v>
      </c>
    </row>
    <row spans="1:5" r="5">
      <c t="s" r="A5" s="3">
        <v>321</v>
      </c>
    </row>
    <row spans="1:5" r="6">
      <c t="s" r="A6" s="4">
        <v>69</v>
      </c>
      <c t="n" r="B6" s="5">
        <v>378</v>
      </c>
      <c t="n" r="C6" s="5">
        <v>330</v>
      </c>
    </row>
    <row spans="1:5" r="7">
      <c t="s" r="A7" s="4">
        <v>323</v>
      </c>
    </row>
    <row spans="1:5" r="8">
      <c t="s" r="A8" s="3">
        <v>321</v>
      </c>
    </row>
    <row spans="1:5" r="9">
      <c t="s" r="A9" s="4">
        <v>69</v>
      </c>
      <c t="n" r="B9" s="5">
        <v>292</v>
      </c>
      <c t="n" r="C9" s="5">
        <v>560</v>
      </c>
    </row>
    <row spans="1:5" r="10">
      <c t="s" r="A10" s="4">
        <v>324</v>
      </c>
    </row>
    <row spans="1:5" r="11">
      <c t="s" r="A11" s="3">
        <v>321</v>
      </c>
    </row>
    <row spans="1:5" r="12">
      <c t="s" r="A12" s="4">
        <v>69</v>
      </c>
      <c t="n" r="B12" s="5">
        <v>61</v>
      </c>
      <c t="n" r="C12" s="5">
        <v>80</v>
      </c>
    </row>
    <row spans="1:5" r="13">
      <c t="s" r="A13" s="4">
        <v>325</v>
      </c>
    </row>
    <row spans="1:5" r="14">
      <c t="s" r="A14" s="3">
        <v>321</v>
      </c>
    </row>
    <row spans="1:5" r="15">
      <c t="s" r="A15" s="4">
        <v>69</v>
      </c>
      <c t="n" r="B15" s="5">
        <v>435</v>
      </c>
      <c t="n" r="C15" s="5">
        <v>761</v>
      </c>
    </row>
    <row spans="1:5" r="16">
      <c t="s" r="A16" s="4">
        <v>326</v>
      </c>
    </row>
    <row spans="1:5" r="17">
      <c t="s" r="A17" s="3">
        <v>321</v>
      </c>
    </row>
    <row spans="1:5" r="18">
      <c t="s" r="A18" s="4">
        <v>69</v>
      </c>
      <c t="n" r="B18" s="5">
        <v>155</v>
      </c>
      <c t="n" r="C18" s="5">
        <v>209</v>
      </c>
    </row>
    <row spans="1:5" r="19">
      <c t="s" r="A19" s="4">
        <v>327</v>
      </c>
    </row>
    <row spans="1:5" r="20">
      <c t="s" r="A20" s="3">
        <v>321</v>
      </c>
    </row>
    <row spans="1:5" r="21">
      <c t="s" r="A21" s="4">
        <v>69</v>
      </c>
      <c t="n" r="B21" s="5">
        <v>226</v>
      </c>
      <c t="n" r="C21" s="5">
        <v>481</v>
      </c>
    </row>
    <row spans="1:5" r="22">
      <c t="s" r="A22" s="4">
        <v>328</v>
      </c>
    </row>
    <row spans="1:5" r="23">
      <c t="s" r="A23" s="3">
        <v>321</v>
      </c>
    </row>
    <row spans="1:5" r="24">
      <c t="s" r="A24" s="4">
        <v>69</v>
      </c>
      <c t="n" r="B24" s="5">
        <v>54</v>
      </c>
      <c t="n" r="C24" s="5">
        <v>71</v>
      </c>
    </row>
    <row spans="1:5" r="25">
      <c t="s" r="A25" s="4">
        <v>329</v>
      </c>
    </row>
    <row spans="1:5" r="26">
      <c t="s" r="A26" s="3">
        <v>321</v>
      </c>
    </row>
    <row spans="1:5" r="27">
      <c t="s" r="A27" s="4">
        <v>69</v>
      </c>
      <c t="n" r="B27" s="5">
        <v>296</v>
      </c>
      <c t="n" r="C27" s="5">
        <v>209</v>
      </c>
    </row>
    <row spans="1:5" r="28">
      <c t="s" r="A28" s="4">
        <v>330</v>
      </c>
    </row>
    <row spans="1:5" r="29">
      <c t="s" r="A29" s="3">
        <v>321</v>
      </c>
    </row>
    <row spans="1:5" r="30">
      <c t="s" r="A30" s="4">
        <v>69</v>
      </c>
      <c t="n" r="B30" s="5">
        <v>223</v>
      </c>
      <c t="n" r="C30" s="5">
        <v>121</v>
      </c>
    </row>
    <row spans="1:5" r="31">
      <c t="s" r="A31" s="4">
        <v>331</v>
      </c>
    </row>
    <row spans="1:5" r="32">
      <c t="s" r="A32" s="3">
        <v>321</v>
      </c>
    </row>
    <row spans="1:5" r="33">
      <c t="s" r="A33" s="4">
        <v>69</v>
      </c>
      <c t="n" r="B33" s="5">
        <v>66</v>
      </c>
      <c t="n" r="C33" s="5">
        <v>79</v>
      </c>
    </row>
    <row spans="1:5" r="34">
      <c t="s" r="A34" s="4">
        <v>332</v>
      </c>
    </row>
    <row spans="1:5" r="35">
      <c t="s" r="A35" s="3">
        <v>321</v>
      </c>
    </row>
    <row spans="1:5" r="36">
      <c t="s" r="A36" s="4">
        <v>69</v>
      </c>
      <c t="n" r="B36" s="7">
        <v>7</v>
      </c>
      <c t="n" r="C36" s="7">
        <v>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33</v>
      </c>
      <c t="s" r="B1" s="2">
        <v>2</v>
      </c>
      <c t="s" r="C1" s="2">
        <v>67</v>
      </c>
    </row>
    <row spans="1:3" r="2">
      <c t="s" r="A2" s="3">
        <v>334</v>
      </c>
    </row>
    <row spans="1:3" r="3">
      <c t="s" r="A3" s="4">
        <v>335</v>
      </c>
      <c t="n" r="B3" s="7">
        <v>773</v>
      </c>
      <c t="n" r="C3" s="7">
        <v>726</v>
      </c>
    </row>
    <row spans="1:3" r="4">
      <c t="s" r="A4" s="4">
        <v>336</v>
      </c>
    </row>
    <row spans="1:3" r="5">
      <c t="s" r="A5" s="3">
        <v>334</v>
      </c>
    </row>
    <row spans="1:3" r="6">
      <c t="s" r="A6" s="4">
        <v>335</v>
      </c>
      <c t="n" r="B6" s="5">
        <v>734</v>
      </c>
      <c t="n" r="C6" s="5">
        <v>676</v>
      </c>
    </row>
    <row spans="1:3" r="7">
      <c t="s" r="A7" s="4">
        <v>337</v>
      </c>
    </row>
    <row spans="1:3" r="8">
      <c t="s" r="A8" s="3">
        <v>334</v>
      </c>
    </row>
    <row spans="1:3" r="9">
      <c t="s" r="A9" s="4">
        <v>335</v>
      </c>
      <c t="n" r="B9" s="5">
        <v>39</v>
      </c>
      <c t="n" r="C9" s="5">
        <v>50</v>
      </c>
    </row>
    <row spans="1:3" r="10">
      <c t="s" r="A10" s="4">
        <v>338</v>
      </c>
    </row>
    <row spans="1:3" r="11">
      <c t="s" r="A11" s="3">
        <v>334</v>
      </c>
    </row>
    <row spans="1:3" r="12">
      <c t="s" r="A12" s="4">
        <v>335</v>
      </c>
      <c t="n" r="B12" s="5">
        <v>68</v>
      </c>
      <c t="n" r="C12" s="5">
        <v>51</v>
      </c>
    </row>
    <row spans="1:3" r="13">
      <c t="s" r="A13" s="4">
        <v>339</v>
      </c>
    </row>
    <row spans="1:3" r="14">
      <c t="s" r="A14" s="3">
        <v>334</v>
      </c>
    </row>
    <row spans="1:3" r="15">
      <c t="s" r="A15" s="4">
        <v>335</v>
      </c>
      <c t="n" r="B15" s="5">
        <v>68</v>
      </c>
      <c t="n" r="C15" s="5">
        <v>51</v>
      </c>
    </row>
    <row spans="1:3" r="16">
      <c t="s" r="A16" s="4">
        <v>340</v>
      </c>
    </row>
    <row spans="1:3" r="17">
      <c t="s" r="A17" s="3">
        <v>334</v>
      </c>
    </row>
    <row spans="1:3" r="18">
      <c t="s" r="A18" s="4">
        <v>335</v>
      </c>
      <c t="n" r="B18" s="5">
        <v>0</v>
      </c>
      <c t="n" r="C18" s="5">
        <v>0</v>
      </c>
    </row>
    <row spans="1:3" r="19">
      <c t="s" r="A19" s="4">
        <v>341</v>
      </c>
    </row>
    <row spans="1:3" r="20">
      <c t="s" r="A20" s="3">
        <v>334</v>
      </c>
    </row>
    <row spans="1:3" r="21">
      <c t="s" r="A21" s="4">
        <v>335</v>
      </c>
      <c t="n" r="B21" s="5">
        <v>650</v>
      </c>
      <c t="n" r="C21" s="5">
        <v>583</v>
      </c>
    </row>
    <row spans="1:3" r="22">
      <c t="s" r="A22" s="4">
        <v>342</v>
      </c>
    </row>
    <row spans="1:3" r="23">
      <c t="s" r="A23" s="3">
        <v>334</v>
      </c>
    </row>
    <row spans="1:3" r="24">
      <c t="s" r="A24" s="4">
        <v>335</v>
      </c>
      <c t="n" r="B24" s="5">
        <v>615</v>
      </c>
      <c t="n" r="C24" s="5">
        <v>538</v>
      </c>
    </row>
    <row spans="1:3" r="25">
      <c t="s" r="A25" s="4">
        <v>343</v>
      </c>
    </row>
    <row spans="1:3" r="26">
      <c t="s" r="A26" s="3">
        <v>334</v>
      </c>
    </row>
    <row spans="1:3" r="27">
      <c t="s" r="A27" s="4">
        <v>335</v>
      </c>
      <c t="n" r="B27" s="5">
        <v>35</v>
      </c>
      <c t="n" r="C27" s="5">
        <v>45</v>
      </c>
    </row>
    <row spans="1:3" r="28">
      <c t="s" r="A28" s="4">
        <v>344</v>
      </c>
    </row>
    <row spans="1:3" r="29">
      <c t="s" r="A29" s="3">
        <v>334</v>
      </c>
    </row>
    <row spans="1:3" r="30">
      <c t="s" r="A30" s="4">
        <v>335</v>
      </c>
      <c t="n" r="B30" s="5">
        <v>55</v>
      </c>
      <c t="n" r="C30" s="5">
        <v>89</v>
      </c>
    </row>
    <row spans="1:3" r="31">
      <c t="s" r="A31" s="4">
        <v>345</v>
      </c>
    </row>
    <row spans="1:3" r="32">
      <c t="s" r="A32" s="3">
        <v>334</v>
      </c>
    </row>
    <row spans="1:3" r="33">
      <c t="s" r="A33" s="4">
        <v>335</v>
      </c>
      <c t="n" r="B33" s="5">
        <v>51</v>
      </c>
      <c t="n" r="C33" s="5">
        <v>84</v>
      </c>
    </row>
    <row spans="1:3" r="34">
      <c t="s" r="A34" s="4">
        <v>346</v>
      </c>
    </row>
    <row spans="1:3" r="35">
      <c t="s" r="A35" s="3">
        <v>334</v>
      </c>
    </row>
    <row spans="1:3" r="36">
      <c t="s" r="A36" s="4">
        <v>335</v>
      </c>
      <c t="n" r="B36" s="5">
        <v>4</v>
      </c>
      <c t="n" r="C36" s="5">
        <v>5</v>
      </c>
    </row>
    <row spans="1:3" r="37">
      <c t="s" r="A37" s="4">
        <v>347</v>
      </c>
    </row>
    <row spans="1:3" r="38">
      <c t="s" r="A38" s="3">
        <v>334</v>
      </c>
    </row>
    <row spans="1:3" r="39">
      <c t="s" r="A39" s="4">
        <v>335</v>
      </c>
      <c t="n" r="B39" s="5">
        <v>0</v>
      </c>
      <c t="n" r="C39" s="5">
        <v>3</v>
      </c>
    </row>
    <row spans="1:3" r="40">
      <c t="s" r="A40" s="4">
        <v>348</v>
      </c>
    </row>
    <row spans="1:3" r="41">
      <c t="s" r="A41" s="3">
        <v>334</v>
      </c>
    </row>
    <row spans="1:3" r="42">
      <c t="s" r="A42" s="4">
        <v>335</v>
      </c>
      <c t="n" r="B42" s="5">
        <v>0</v>
      </c>
      <c t="n" r="C42" s="5">
        <v>3</v>
      </c>
    </row>
    <row spans="1:3" r="43">
      <c t="s" r="A43" s="4">
        <v>349</v>
      </c>
    </row>
    <row spans="1:3" r="44">
      <c t="s" r="A44" s="3">
        <v>334</v>
      </c>
    </row>
    <row spans="1:3" r="45">
      <c t="s" r="A45" s="4">
        <v>335</v>
      </c>
      <c t="n" r="B45" s="5">
        <v>0</v>
      </c>
      <c t="n" r="C45" s="5">
        <v>0</v>
      </c>
    </row>
    <row spans="1:3" r="46">
      <c t="s" r="A46" s="4">
        <v>350</v>
      </c>
    </row>
    <row spans="1:3" r="47">
      <c t="s" r="A47" s="3">
        <v>334</v>
      </c>
    </row>
    <row spans="1:3" r="48">
      <c t="s" r="A48" s="4">
        <v>335</v>
      </c>
      <c t="n" r="B48" s="5">
        <v>77</v>
      </c>
      <c t="n" r="C48" s="5">
        <v>121</v>
      </c>
    </row>
    <row spans="1:3" r="49">
      <c t="s" r="A49" s="4">
        <v>351</v>
      </c>
    </row>
    <row spans="1:3" r="50">
      <c t="s" r="A50" s="3">
        <v>334</v>
      </c>
    </row>
    <row spans="1:3" r="51">
      <c t="s" r="A51" s="4">
        <v>335</v>
      </c>
      <c t="n" r="B51" s="5">
        <v>56</v>
      </c>
      <c t="n" r="C51" s="5">
        <v>73</v>
      </c>
    </row>
    <row spans="1:3" r="52">
      <c t="s" r="A52" s="4">
        <v>352</v>
      </c>
    </row>
    <row spans="1:3" r="53">
      <c t="s" r="A53" s="3">
        <v>334</v>
      </c>
    </row>
    <row spans="1:3" r="54">
      <c t="s" r="A54" s="4">
        <v>335</v>
      </c>
      <c t="n" r="B54" s="5">
        <v>21</v>
      </c>
      <c t="n" r="C54" s="5">
        <v>48</v>
      </c>
    </row>
    <row spans="1:3" r="55">
      <c t="s" r="A55" s="4">
        <v>294</v>
      </c>
    </row>
    <row spans="1:3" r="56">
      <c t="s" r="A56" s="3">
        <v>334</v>
      </c>
    </row>
    <row spans="1:3" r="57">
      <c t="s" r="A57" s="4">
        <v>335</v>
      </c>
      <c t="n" r="B57" s="5">
        <v>850</v>
      </c>
      <c t="n" r="C57" s="5">
        <v>847</v>
      </c>
    </row>
    <row spans="1:3" r="58">
      <c t="s" r="A58" s="4">
        <v>353</v>
      </c>
    </row>
    <row spans="1:3" r="59">
      <c t="s" r="A59" s="3">
        <v>334</v>
      </c>
    </row>
    <row spans="1:3" r="60">
      <c t="s" r="A60" s="4">
        <v>335</v>
      </c>
      <c t="n" r="B60" s="5">
        <v>790</v>
      </c>
      <c t="n" r="C60" s="5">
        <v>749</v>
      </c>
    </row>
    <row spans="1:3" r="61">
      <c t="s" r="A61" s="4">
        <v>354</v>
      </c>
    </row>
    <row spans="1:3" r="62">
      <c t="s" r="A62" s="3">
        <v>334</v>
      </c>
    </row>
    <row spans="1:3" r="63">
      <c t="s" r="A63" s="4">
        <v>335</v>
      </c>
      <c t="n" r="B63" s="5">
        <v>60</v>
      </c>
      <c t="n" r="C63" s="5">
        <v>98</v>
      </c>
    </row>
    <row spans="1:3" r="64">
      <c t="s" r="A64" s="4">
        <v>355</v>
      </c>
    </row>
    <row spans="1:3" r="65">
      <c t="s" r="A65" s="3">
        <v>334</v>
      </c>
    </row>
    <row spans="1:3" r="66">
      <c t="s" r="A66" s="4">
        <v>356</v>
      </c>
      <c t="n" r="B66" s="7">
        <v>28</v>
      </c>
      <c t="n" r="C66" s="7">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57</v>
      </c>
      <c t="s" r="B1" s="2">
        <v>2</v>
      </c>
      <c t="s" r="C1" s="2">
        <v>67</v>
      </c>
    </row>
    <row spans="1:3" r="2">
      <c t="s" r="A2" s="4">
        <v>72</v>
      </c>
      <c t="n" r="B2" s="7">
        <v>332</v>
      </c>
      <c t="n" r="C2" s="7">
        <v>490</v>
      </c>
    </row>
    <row spans="1:3" r="3">
      <c t="s" r="A3" s="4">
        <v>294</v>
      </c>
    </row>
    <row spans="1:3" r="4">
      <c t="s" r="A4" s="4">
        <v>72</v>
      </c>
      <c t="n" r="B4" s="5">
        <v>327</v>
      </c>
      <c t="n" r="C4" s="5">
        <v>468</v>
      </c>
    </row>
    <row spans="1:3" r="5">
      <c t="s" r="A5" s="4">
        <v>296</v>
      </c>
    </row>
    <row spans="1:3" r="6">
      <c t="s" r="A6" s="4">
        <v>72</v>
      </c>
      <c t="n" r="B6" s="5">
        <v>38</v>
      </c>
      <c t="n" r="C6" s="5">
        <v>38</v>
      </c>
    </row>
    <row spans="1:3" r="7">
      <c t="s" r="A7" s="4">
        <v>297</v>
      </c>
    </row>
    <row spans="1:3" r="8">
      <c t="s" r="A8" s="4">
        <v>72</v>
      </c>
      <c t="n" r="B8" s="5">
        <v>200</v>
      </c>
      <c t="n" r="C8" s="5">
        <v>357</v>
      </c>
    </row>
    <row spans="1:3" r="9">
      <c t="s" r="A9" s="4">
        <v>298</v>
      </c>
    </row>
    <row spans="1:3" r="10">
      <c t="s" r="A10" s="4">
        <v>72</v>
      </c>
      <c t="n" r="B10" s="5">
        <v>89</v>
      </c>
      <c t="n" r="C10" s="5">
        <v>73</v>
      </c>
    </row>
    <row spans="1:3" r="11">
      <c t="s" r="A11" s="4">
        <v>299</v>
      </c>
    </row>
    <row spans="1:3" r="12">
      <c t="s" r="A12" s="4">
        <v>72</v>
      </c>
      <c t="n" r="B12" s="7">
        <v>5</v>
      </c>
      <c t="n" r="C12" s="7">
        <v>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58</v>
      </c>
      <c t="s" r="B1" s="2">
        <v>2</v>
      </c>
      <c t="s" r="C1" s="2">
        <v>67</v>
      </c>
    </row>
    <row spans="1:3" r="2">
      <c t="s" r="A2" s="4">
        <v>359</v>
      </c>
      <c t="n" r="B2" s="7">
        <v>484</v>
      </c>
      <c t="n" r="C2" s="7">
        <v>531</v>
      </c>
    </row>
    <row spans="1:3" r="3">
      <c t="s" r="A3" s="4">
        <v>294</v>
      </c>
    </row>
    <row spans="1:3" r="4">
      <c t="s" r="A4" s="4">
        <v>359</v>
      </c>
      <c t="n" r="B4" s="5">
        <v>367</v>
      </c>
      <c t="n" r="C4" s="5">
        <v>361</v>
      </c>
    </row>
    <row spans="1:3" r="5">
      <c t="s" r="A5" s="4">
        <v>296</v>
      </c>
    </row>
    <row spans="1:3" r="6">
      <c t="s" r="A6" s="4">
        <v>359</v>
      </c>
      <c t="n" r="B6" s="5">
        <v>69</v>
      </c>
      <c t="n" r="C6" s="5">
        <v>56</v>
      </c>
    </row>
    <row spans="1:3" r="7">
      <c t="s" r="A7" s="4">
        <v>297</v>
      </c>
    </row>
    <row spans="1:3" r="8">
      <c t="s" r="A8" s="4">
        <v>359</v>
      </c>
      <c t="n" r="B8" s="5">
        <v>209</v>
      </c>
      <c t="n" r="C8" s="5">
        <v>212</v>
      </c>
    </row>
    <row spans="1:3" r="9">
      <c t="s" r="A9" s="4">
        <v>298</v>
      </c>
    </row>
    <row spans="1:3" r="10">
      <c t="s" r="A10" s="4">
        <v>359</v>
      </c>
      <c t="n" r="B10" s="5">
        <v>89</v>
      </c>
      <c t="n" r="C10" s="5">
        <v>93</v>
      </c>
    </row>
    <row spans="1:3" r="11">
      <c t="s" r="A11" s="4">
        <v>299</v>
      </c>
    </row>
    <row spans="1:3" r="12">
      <c t="s" r="A12" s="4">
        <v>359</v>
      </c>
      <c t="n" r="B12" s="7">
        <v>117</v>
      </c>
      <c t="n" r="C12" s="7">
        <v>1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60</v>
      </c>
      <c t="s" r="B1" s="2">
        <v>1</v>
      </c>
    </row>
    <row spans="1:5" r="2">
      <c t="s" r="B2" s="2">
        <v>2</v>
      </c>
      <c t="s" r="C2" s="2">
        <v>24</v>
      </c>
      <c t="s" r="D2" s="2">
        <v>67</v>
      </c>
      <c t="s" r="E2" s="2">
        <v>284</v>
      </c>
    </row>
    <row spans="1:5" r="3">
      <c t="s" r="A3" s="4">
        <v>361</v>
      </c>
      <c t="n" r="B3" s="7">
        <v>35</v>
      </c>
      <c t="n" r="C3" s="7">
        <v>36</v>
      </c>
    </row>
    <row spans="1:5" r="4">
      <c t="s" r="A4" s="4">
        <v>362</v>
      </c>
      <c t="n" r="B4" s="5">
        <v>46</v>
      </c>
      <c t="n" r="C4" s="5">
        <v>62</v>
      </c>
      <c t="n" r="D4" s="7">
        <v>31</v>
      </c>
      <c t="n" r="E4" s="7">
        <v>115</v>
      </c>
    </row>
    <row spans="1:5" r="5">
      <c t="s" r="A5" s="4">
        <v>307</v>
      </c>
      <c t="n" r="B5" s="5">
        <v>42</v>
      </c>
      <c t="n" r="C5" s="5">
        <v>3</v>
      </c>
    </row>
    <row spans="1:5" r="6">
      <c t="s" r="A6" s="4">
        <v>363</v>
      </c>
      <c t="n" r="B6" s="5">
        <v>-27</v>
      </c>
      <c t="n" r="C6" s="5">
        <v>-56</v>
      </c>
    </row>
    <row spans="1:5" r="7">
      <c t="s" r="A7" s="4">
        <v>341</v>
      </c>
    </row>
    <row spans="1:5" r="8">
      <c t="s" r="A8" s="4">
        <v>363</v>
      </c>
      <c t="n" r="B8" s="5">
        <v>-6</v>
      </c>
    </row>
    <row spans="1:5" r="9">
      <c t="s" r="A9" s="4">
        <v>364</v>
      </c>
    </row>
    <row spans="1:5" r="10">
      <c t="s" r="A10" s="4">
        <v>362</v>
      </c>
      <c t="n" r="B10" s="7">
        <v>73</v>
      </c>
      <c t="n" r="C10" s="7">
        <v>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67</v>
      </c>
    </row>
    <row spans="1:3" r="2">
      <c t="s" r="A2" s="4">
        <v>366</v>
      </c>
      <c t="n" r="B2" s="7">
        <v>8</v>
      </c>
      <c t="n" r="C2" s="7">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67</v>
      </c>
    </row>
    <row spans="1:3" r="2">
      <c t="s" r="A2" s="3">
        <v>68</v>
      </c>
    </row>
    <row spans="1:3" r="3">
      <c t="s" r="A3" s="4">
        <v>69</v>
      </c>
      <c t="n" r="B3" s="7">
        <v>731</v>
      </c>
      <c t="n" r="C3" s="7">
        <v>970</v>
      </c>
    </row>
    <row spans="1:3" r="4">
      <c t="s" r="A4" s="3">
        <v>70</v>
      </c>
    </row>
    <row spans="1:3" r="5">
      <c t="s" r="A5" s="4">
        <v>71</v>
      </c>
      <c t="n" r="B5" s="5">
        <v>850</v>
      </c>
      <c t="n" r="C5" s="5">
        <v>847</v>
      </c>
    </row>
    <row spans="1:3" r="6">
      <c t="s" r="A6" s="4">
        <v>72</v>
      </c>
      <c t="n" r="B6" s="5">
        <v>332</v>
      </c>
      <c t="n" r="C6" s="5">
        <v>490</v>
      </c>
    </row>
    <row spans="1:3" r="7">
      <c t="s" r="A7" s="4">
        <v>73</v>
      </c>
      <c t="n" r="B7" s="5">
        <v>105</v>
      </c>
      <c t="n" r="C7" s="5">
        <v>90</v>
      </c>
    </row>
    <row spans="1:3" r="8">
      <c t="s" r="A8" s="4">
        <v>74</v>
      </c>
      <c t="n" r="B8" s="5">
        <v>136</v>
      </c>
      <c t="n" r="C8" s="5">
        <v>147</v>
      </c>
    </row>
    <row spans="1:3" r="9">
      <c t="s" r="A9" s="4">
        <v>75</v>
      </c>
      <c t="n" r="B9" s="5">
        <v>2154</v>
      </c>
      <c t="n" r="C9" s="5">
        <v>2544</v>
      </c>
    </row>
    <row spans="1:3" r="10">
      <c t="s" r="A10" s="4">
        <v>76</v>
      </c>
      <c t="n" r="B10" s="5">
        <v>229</v>
      </c>
      <c t="n" r="C10" s="5">
        <v>247</v>
      </c>
    </row>
    <row spans="1:3" r="11">
      <c t="s" r="A11" s="4">
        <v>77</v>
      </c>
      <c t="n" r="B11" s="5">
        <v>324</v>
      </c>
      <c t="n" r="C11" s="5">
        <v>324</v>
      </c>
    </row>
    <row spans="1:3" r="12">
      <c t="s" r="A12" s="4">
        <v>78</v>
      </c>
      <c t="n" r="B12" s="5">
        <v>40</v>
      </c>
      <c t="n" r="C12" s="5">
        <v>41</v>
      </c>
    </row>
    <row spans="1:3" r="13">
      <c t="s" r="A13" s="4">
        <v>79</v>
      </c>
      <c t="n" r="B13" s="5">
        <v>165</v>
      </c>
      <c t="n" r="C13" s="5">
        <v>151</v>
      </c>
    </row>
    <row spans="1:3" r="14">
      <c t="s" r="A14" s="4">
        <v>80</v>
      </c>
      <c t="n" r="B14" s="5">
        <v>168</v>
      </c>
      <c t="n" r="C14" s="5">
        <v>174</v>
      </c>
    </row>
    <row spans="1:3" r="15">
      <c t="s" r="A15" s="4">
        <v>81</v>
      </c>
      <c t="n" r="B15" s="5">
        <v>576</v>
      </c>
      <c t="n" r="C15" s="5">
        <v>570</v>
      </c>
    </row>
    <row spans="1:3" r="16">
      <c t="s" r="A16" s="4">
        <v>82</v>
      </c>
      <c t="n" r="B16" s="5">
        <v>166</v>
      </c>
      <c t="n" r="C16" s="5">
        <v>148</v>
      </c>
    </row>
    <row spans="1:3" r="17">
      <c t="s" r="A17" s="4">
        <v>83</v>
      </c>
      <c t="n" r="B17" s="5">
        <v>3822</v>
      </c>
      <c t="n" r="C17" s="5">
        <v>4199</v>
      </c>
    </row>
    <row spans="1:3" r="18">
      <c t="s" r="A18" s="3">
        <v>84</v>
      </c>
    </row>
    <row spans="1:3" r="19">
      <c t="s" r="A19" s="4">
        <v>85</v>
      </c>
      <c t="n" r="B19" s="5">
        <v>586</v>
      </c>
      <c t="n" r="C19" s="5">
        <v>742</v>
      </c>
    </row>
    <row spans="1:3" r="20">
      <c t="s" r="A20" s="4">
        <v>86</v>
      </c>
      <c t="n" r="B20" s="5">
        <v>31</v>
      </c>
      <c t="n" r="C20" s="5">
        <v>56</v>
      </c>
    </row>
    <row spans="1:3" r="21">
      <c t="s" r="A21" s="4">
        <v>87</v>
      </c>
      <c t="n" r="B21" s="5">
        <v>484</v>
      </c>
      <c t="n" r="C21" s="5">
        <v>531</v>
      </c>
    </row>
    <row spans="1:3" r="22">
      <c t="s" r="A22" s="4">
        <v>88</v>
      </c>
      <c t="n" r="B22" s="5">
        <v>197</v>
      </c>
      <c t="n" r="C22" s="5">
        <v>197</v>
      </c>
    </row>
    <row spans="1:3" r="23">
      <c t="s" r="A23" s="4">
        <v>89</v>
      </c>
      <c t="n" r="B23" s="5">
        <v>10</v>
      </c>
      <c t="n" r="C23" s="5">
        <v>10</v>
      </c>
    </row>
    <row spans="1:3" r="24">
      <c t="s" r="A24" s="4">
        <v>90</v>
      </c>
      <c t="n" r="B24" s="5">
        <v>363</v>
      </c>
      <c t="n" r="C24" s="5">
        <v>488</v>
      </c>
    </row>
    <row spans="1:3" r="25">
      <c t="s" r="A25" s="4">
        <v>91</v>
      </c>
      <c t="n" r="B25" s="5">
        <v>1671</v>
      </c>
      <c t="n" r="C25" s="5">
        <v>2024</v>
      </c>
    </row>
    <row spans="1:3" r="26">
      <c t="s" r="A26" s="4">
        <v>92</v>
      </c>
      <c t="n" r="B26" s="5">
        <v>476</v>
      </c>
      <c t="n" r="C26" s="5">
        <v>502</v>
      </c>
    </row>
    <row spans="1:3" r="27">
      <c t="s" r="A27" s="4">
        <v>93</v>
      </c>
      <c t="n" r="B27" s="5">
        <v>119</v>
      </c>
      <c t="n" r="C27" s="5">
        <v>112</v>
      </c>
    </row>
    <row spans="1:3" r="28">
      <c t="s" r="A28" s="4">
        <v>94</v>
      </c>
      <c t="n" r="B28" s="5">
        <v>73</v>
      </c>
      <c t="n" r="C28" s="5">
        <v>69</v>
      </c>
    </row>
    <row spans="1:3" r="29">
      <c t="s" r="A29" s="4">
        <v>95</v>
      </c>
      <c t="n" r="B29" s="5">
        <v>173</v>
      </c>
      <c t="n" r="C29" s="5">
        <v>170</v>
      </c>
    </row>
    <row spans="1:3" r="30">
      <c t="s" r="A30" s="4">
        <v>89</v>
      </c>
      <c t="n" r="B30" s="5">
        <v>59</v>
      </c>
      <c t="n" r="C30" s="5">
        <v>63</v>
      </c>
    </row>
    <row spans="1:3" r="31">
      <c t="s" r="A31" s="4">
        <v>96</v>
      </c>
      <c t="n" r="B31" s="5">
        <v>100</v>
      </c>
      <c t="n" r="C31" s="5">
        <v>95</v>
      </c>
    </row>
    <row spans="1:3" r="32">
      <c t="s" r="A32" s="4">
        <v>97</v>
      </c>
      <c t="n" r="B32" s="5">
        <v>215</v>
      </c>
      <c t="n" r="C32" s="5">
        <v>229</v>
      </c>
    </row>
    <row spans="1:3" r="33">
      <c t="s" r="A33" s="4">
        <v>98</v>
      </c>
      <c t="n" r="B33" s="5">
        <v>2886</v>
      </c>
      <c t="n" r="C33" s="5">
        <v>3264</v>
      </c>
    </row>
    <row spans="1:3" r="34">
      <c t="s" r="A34" s="3">
        <v>99</v>
      </c>
    </row>
    <row spans="1:3" r="35">
      <c t="s" r="A35" s="4">
        <v>100</v>
      </c>
      <c t="n" r="B35" s="5">
        <v>0</v>
      </c>
      <c t="n" r="C35" s="5">
        <v>0</v>
      </c>
    </row>
    <row spans="1:3" r="36">
      <c t="s" r="A36" s="4">
        <v>101</v>
      </c>
      <c t="n" r="B36" s="5">
        <v>0</v>
      </c>
      <c t="n" r="C36" s="5">
        <v>0</v>
      </c>
    </row>
    <row spans="1:3" r="37">
      <c t="s" r="A37" s="4">
        <v>102</v>
      </c>
      <c t="n" r="B37" s="5">
        <v>2061</v>
      </c>
      <c t="n" r="C37" s="5">
        <v>2091</v>
      </c>
    </row>
    <row spans="1:3" r="38">
      <c t="s" r="A38" s="4">
        <v>103</v>
      </c>
      <c t="n" r="B38" s="5">
        <v>-916</v>
      </c>
      <c t="n" r="C38" s="5">
        <v>-876</v>
      </c>
    </row>
    <row spans="1:3" r="39">
      <c t="s" r="A39" s="4">
        <v>104</v>
      </c>
      <c t="n" r="B39" s="5">
        <v>522</v>
      </c>
      <c t="n" r="C39" s="5">
        <v>439</v>
      </c>
    </row>
    <row spans="1:3" r="40">
      <c t="s" r="A40" s="4">
        <v>105</v>
      </c>
      <c t="n" r="B40" s="5">
        <v>-726</v>
      </c>
      <c t="n" r="C40" s="5">
        <v>-712</v>
      </c>
    </row>
    <row spans="1:3" r="41">
      <c t="s" r="A41" s="4">
        <v>106</v>
      </c>
      <c t="n" r="B41" s="5">
        <v>941</v>
      </c>
      <c t="n" r="C41" s="5">
        <v>942</v>
      </c>
    </row>
    <row spans="1:3" r="42">
      <c t="s" r="A42" s="4">
        <v>107</v>
      </c>
      <c t="n" r="B42" s="5">
        <v>-5</v>
      </c>
      <c t="n" r="C42" s="5">
        <v>-7</v>
      </c>
    </row>
    <row spans="1:3" r="43">
      <c t="s" r="A43" s="4">
        <v>108</v>
      </c>
      <c t="n" r="B43" s="5">
        <v>936</v>
      </c>
      <c t="n" r="C43" s="5">
        <v>935</v>
      </c>
    </row>
    <row spans="1:3" r="44">
      <c t="s" r="A44" s="4">
        <v>109</v>
      </c>
      <c t="n" r="B44" s="7">
        <v>3822</v>
      </c>
      <c t="n" r="C44" s="7">
        <v>4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367</v>
      </c>
      <c t="s" r="B1" s="2">
        <v>301</v>
      </c>
    </row>
    <row spans="1:4" r="2">
      <c t="s" r="B2" s="2">
        <v>284</v>
      </c>
      <c t="s" r="C2" s="2">
        <v>2</v>
      </c>
      <c t="s" r="D2" s="2">
        <v>67</v>
      </c>
    </row>
    <row spans="1:4" r="3">
      <c t="s" r="A3" s="3">
        <v>334</v>
      </c>
    </row>
    <row spans="1:4" r="4">
      <c t="s" r="A4" s="4">
        <v>368</v>
      </c>
      <c t="n" r="C4" s="7">
        <v>576</v>
      </c>
      <c t="n" r="D4" s="7">
        <v>570</v>
      </c>
    </row>
    <row spans="1:4" r="5">
      <c t="s" r="A5" s="4">
        <v>369</v>
      </c>
      <c t="n" r="B5" s="7">
        <v>26</v>
      </c>
    </row>
    <row spans="1:4" r="6">
      <c t="s" r="A6" s="4">
        <v>341</v>
      </c>
    </row>
    <row spans="1:4" r="7">
      <c t="s" r="A7" s="3">
        <v>334</v>
      </c>
    </row>
    <row spans="1:4" r="8">
      <c t="s" r="A8" s="4">
        <v>368</v>
      </c>
      <c t="n" r="C8" s="5">
        <v>425</v>
      </c>
      <c t="n" r="D8" s="5">
        <v>425</v>
      </c>
    </row>
    <row spans="1:4" r="9">
      <c t="s" r="A9" s="4">
        <v>344</v>
      </c>
    </row>
    <row spans="1:4" r="10">
      <c t="s" r="A10" s="3">
        <v>334</v>
      </c>
    </row>
    <row spans="1:4" r="11">
      <c t="s" r="A11" s="4">
        <v>368</v>
      </c>
      <c t="n" r="C11" s="5">
        <v>151</v>
      </c>
      <c t="n" r="D11" s="7">
        <v>145</v>
      </c>
    </row>
    <row spans="1:4" r="12">
      <c t="s" r="A12" s="4">
        <v>370</v>
      </c>
    </row>
    <row spans="1:4" r="13">
      <c t="s" r="A13" s="3">
        <v>334</v>
      </c>
    </row>
    <row spans="1:4" r="14">
      <c t="s" r="A14" s="4">
        <v>371</v>
      </c>
      <c t="n" r="B14" s="5">
        <v>465</v>
      </c>
    </row>
    <row spans="1:4" r="15">
      <c t="s" r="A15" s="4">
        <v>369</v>
      </c>
      <c t="n" r="B15" s="7">
        <v>106</v>
      </c>
    </row>
    <row spans="1:4" r="16">
      <c t="s" r="A16" s="4">
        <v>372</v>
      </c>
    </row>
    <row spans="1:4" r="17">
      <c t="s" r="A17" s="3">
        <v>334</v>
      </c>
    </row>
    <row spans="1:4" r="18">
      <c t="s" r="A18" s="4">
        <v>368</v>
      </c>
      <c t="n" r="C18" s="7">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73</v>
      </c>
      <c t="s" r="B1" s="2">
        <v>23</v>
      </c>
      <c t="s" r="C1" s="2">
        <v>1</v>
      </c>
    </row>
    <row spans="1:4" r="2">
      <c t="s" r="B2" s="2">
        <v>374</v>
      </c>
      <c t="s" r="C2" s="2">
        <v>2</v>
      </c>
      <c t="s" r="D2" s="2">
        <v>24</v>
      </c>
    </row>
    <row spans="1:4" r="3">
      <c t="s" r="A3" s="3">
        <v>375</v>
      </c>
    </row>
    <row spans="1:4" r="4">
      <c t="s" r="A4" s="4">
        <v>376</v>
      </c>
      <c t="n" r="B4" s="7">
        <v>40</v>
      </c>
    </row>
    <row spans="1:4" r="5">
      <c t="s" r="A5" s="4">
        <v>377</v>
      </c>
      <c t="n" r="B5" s="7">
        <v>8</v>
      </c>
    </row>
    <row spans="1:4" r="6">
      <c t="s" r="A6" s="4">
        <v>378</v>
      </c>
    </row>
    <row spans="1:4" r="7">
      <c t="s" r="A7" s="3">
        <v>375</v>
      </c>
    </row>
    <row spans="1:4" r="8">
      <c t="s" r="A8" s="4">
        <v>379</v>
      </c>
      <c t="s" r="C8" s="4">
        <v>380</v>
      </c>
    </row>
    <row spans="1:4" r="9">
      <c t="s" r="A9" s="4">
        <v>381</v>
      </c>
    </row>
    <row spans="1:4" r="10">
      <c t="s" r="A10" s="3">
        <v>375</v>
      </c>
    </row>
    <row spans="1:4" r="11">
      <c t="s" r="A11" s="4">
        <v>382</v>
      </c>
      <c t="s" r="C11" s="4">
        <v>383</v>
      </c>
    </row>
    <row spans="1:4" r="12">
      <c t="s" r="A12" s="4">
        <v>384</v>
      </c>
    </row>
    <row spans="1:4" r="13">
      <c t="s" r="A13" s="3">
        <v>375</v>
      </c>
    </row>
    <row spans="1:4" r="14">
      <c t="s" r="A14" s="4">
        <v>385</v>
      </c>
      <c t="n" r="C14" s="7">
        <v>38</v>
      </c>
    </row>
    <row spans="1:4" r="15">
      <c t="s" r="A15" s="4">
        <v>386</v>
      </c>
    </row>
    <row spans="1:4" r="16">
      <c t="s" r="A16" s="3">
        <v>375</v>
      </c>
    </row>
    <row spans="1:4" r="17">
      <c t="s" r="A17" s="4">
        <v>387</v>
      </c>
      <c t="n" r="C17" s="7">
        <v>127</v>
      </c>
      <c t="n" r="D17" s="7">
        <v>14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8</v>
      </c>
      <c t="s" r="B1" s="2">
        <v>2</v>
      </c>
      <c t="s" r="C1" s="2">
        <v>67</v>
      </c>
    </row>
    <row spans="1:3" r="2">
      <c t="s" r="A2" s="4">
        <v>389</v>
      </c>
    </row>
    <row spans="1:3" r="3">
      <c t="s" r="A3" s="3">
        <v>375</v>
      </c>
    </row>
    <row spans="1:3" r="4">
      <c t="s" r="A4" s="4">
        <v>390</v>
      </c>
      <c t="n" r="B4" s="7">
        <v>17</v>
      </c>
      <c t="n" r="C4" s="7">
        <v>17</v>
      </c>
    </row>
    <row spans="1:3" r="5">
      <c t="s" r="A5" s="4">
        <v>391</v>
      </c>
      <c t="n" r="B5" s="5">
        <v>125</v>
      </c>
      <c t="n" r="C5" s="5">
        <v>118</v>
      </c>
    </row>
    <row spans="1:3" r="6">
      <c t="s" r="A6" s="4">
        <v>392</v>
      </c>
      <c t="n" r="B6" s="5">
        <v>17</v>
      </c>
    </row>
    <row spans="1:3" r="7">
      <c t="s" r="A7" s="4">
        <v>393</v>
      </c>
    </row>
    <row spans="1:3" r="8">
      <c t="s" r="A8" s="3">
        <v>375</v>
      </c>
    </row>
    <row spans="1:3" r="9">
      <c t="s" r="A9" s="4">
        <v>390</v>
      </c>
      <c t="n" r="B9" s="5">
        <v>37</v>
      </c>
      <c t="n" r="C9" s="5">
        <v>34</v>
      </c>
    </row>
    <row spans="1:3" r="10">
      <c t="s" r="A10" s="4">
        <v>391</v>
      </c>
      <c t="n" r="B10" s="5">
        <v>11</v>
      </c>
      <c t="n" r="C10" s="5">
        <v>11</v>
      </c>
    </row>
    <row spans="1:3" r="11">
      <c t="s" r="A11" s="4">
        <v>392</v>
      </c>
      <c t="n" r="B11" s="5">
        <v>37</v>
      </c>
    </row>
    <row spans="1:3" r="12">
      <c t="s" r="A12" s="4">
        <v>394</v>
      </c>
    </row>
    <row spans="1:3" r="13">
      <c t="s" r="A13" s="3">
        <v>375</v>
      </c>
    </row>
    <row spans="1:3" r="14">
      <c t="s" r="A14" s="4">
        <v>390</v>
      </c>
      <c t="n" r="B14" s="5">
        <v>51</v>
      </c>
      <c t="n" r="C14" s="5">
        <v>49</v>
      </c>
    </row>
    <row spans="1:3" r="15">
      <c t="s" r="A15" s="4">
        <v>391</v>
      </c>
      <c t="n" r="B15" s="5">
        <v>45</v>
      </c>
      <c t="n" r="C15" s="5">
        <v>35</v>
      </c>
    </row>
    <row spans="1:3" r="16">
      <c t="s" r="A16" s="4">
        <v>392</v>
      </c>
      <c t="n" r="B16" s="5">
        <v>51</v>
      </c>
    </row>
    <row spans="1:3" r="17">
      <c t="s" r="A17" s="4">
        <v>395</v>
      </c>
    </row>
    <row spans="1:3" r="18">
      <c t="s" r="A18" s="3">
        <v>375</v>
      </c>
    </row>
    <row spans="1:3" r="19">
      <c t="s" r="A19" s="4">
        <v>390</v>
      </c>
      <c t="n" r="B19" s="5">
        <v>38</v>
      </c>
      <c t="n" r="C19" s="5">
        <v>42</v>
      </c>
    </row>
    <row spans="1:3" r="20">
      <c t="s" r="A20" s="4">
        <v>391</v>
      </c>
      <c t="n" r="B20" s="5">
        <v>2</v>
      </c>
      <c t="n" r="C20" s="5">
        <v>2</v>
      </c>
    </row>
    <row spans="1:3" r="21">
      <c t="s" r="A21" s="4">
        <v>392</v>
      </c>
      <c t="n" r="B21" s="5">
        <v>24</v>
      </c>
    </row>
    <row spans="1:3" r="22">
      <c t="s" r="A22" s="4">
        <v>396</v>
      </c>
    </row>
    <row spans="1:3" r="23">
      <c t="s" r="A23" s="3">
        <v>375</v>
      </c>
    </row>
    <row spans="1:3" r="24">
      <c t="s" r="A24" s="4">
        <v>397</v>
      </c>
      <c t="n" r="B24" s="5">
        <v>80</v>
      </c>
      <c t="n" r="C24" s="5">
        <v>83</v>
      </c>
    </row>
    <row spans="1:3" r="25">
      <c t="s" r="A25" s="4">
        <v>398</v>
      </c>
      <c t="n" r="B25" s="5">
        <v>77</v>
      </c>
      <c t="n" r="C25" s="5">
        <v>81</v>
      </c>
    </row>
    <row spans="1:3" r="26">
      <c t="s" r="A26" s="4">
        <v>399</v>
      </c>
    </row>
    <row spans="1:3" r="27">
      <c t="s" r="A27" s="3">
        <v>375</v>
      </c>
    </row>
    <row spans="1:3" r="28">
      <c t="s" r="A28" s="4">
        <v>397</v>
      </c>
      <c t="n" r="B28" s="5">
        <v>18</v>
      </c>
      <c t="n" r="C28" s="5">
        <v>23</v>
      </c>
    </row>
    <row spans="1:3" r="29">
      <c t="s" r="A29" s="4">
        <v>398</v>
      </c>
      <c t="n" r="B29" s="5">
        <v>35</v>
      </c>
      <c t="n" r="C29" s="5">
        <v>36</v>
      </c>
    </row>
    <row spans="1:3" r="30">
      <c t="s" r="A30" s="4">
        <v>400</v>
      </c>
    </row>
    <row spans="1:3" r="31">
      <c t="s" r="A31" s="3">
        <v>375</v>
      </c>
    </row>
    <row spans="1:3" r="32">
      <c t="s" r="A32" s="4">
        <v>397</v>
      </c>
      <c t="n" r="B32" s="5">
        <v>245</v>
      </c>
      <c t="n" r="C32" s="5">
        <v>282</v>
      </c>
    </row>
    <row spans="1:3" r="33">
      <c t="s" r="A33" s="4">
        <v>398</v>
      </c>
      <c t="n" r="B33" s="7">
        <v>266</v>
      </c>
      <c t="n" r="C33" s="7">
        <v>3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1</v>
      </c>
      <c t="s" r="B1" s="2">
        <v>2</v>
      </c>
      <c t="s" r="C1" s="2">
        <v>67</v>
      </c>
      <c t="s" r="D1" s="2">
        <v>284</v>
      </c>
    </row>
    <row spans="1:4" r="2">
      <c t="s" r="A2" s="4">
        <v>402</v>
      </c>
    </row>
    <row spans="1:4" r="3">
      <c t="s" r="A3" s="3">
        <v>403</v>
      </c>
    </row>
    <row spans="1:4" r="4">
      <c t="s" r="A4" s="4">
        <v>385</v>
      </c>
      <c t="n" r="C4" s="7">
        <v>151</v>
      </c>
      <c t="n" r="D4" s="7">
        <v>156</v>
      </c>
    </row>
    <row spans="1:4" r="5">
      <c t="s" r="A5" s="4">
        <v>404</v>
      </c>
    </row>
    <row spans="1:4" r="6">
      <c t="s" r="A6" s="3">
        <v>403</v>
      </c>
    </row>
    <row spans="1:4" r="7">
      <c t="s" r="A7" s="4">
        <v>385</v>
      </c>
      <c t="n" r="B7" s="7">
        <v>88</v>
      </c>
      <c t="n" r="C7" s="5">
        <v>163</v>
      </c>
    </row>
    <row spans="1:4" r="8">
      <c t="s" r="A8" s="4">
        <v>405</v>
      </c>
    </row>
    <row spans="1:4" r="9">
      <c t="s" r="A9" s="3">
        <v>403</v>
      </c>
    </row>
    <row spans="1:4" r="10">
      <c t="s" r="A10" s="4">
        <v>385</v>
      </c>
      <c t="n" r="B10" s="5">
        <v>-72</v>
      </c>
      <c t="n" r="C10" s="5">
        <v>-249</v>
      </c>
    </row>
    <row spans="1:4" r="11">
      <c t="s" r="A11" s="4">
        <v>406</v>
      </c>
    </row>
    <row spans="1:4" r="12">
      <c t="s" r="A12" s="3">
        <v>403</v>
      </c>
    </row>
    <row spans="1:4" r="13">
      <c t="s" r="A13" s="4">
        <v>385</v>
      </c>
      <c t="n" r="B13" s="5">
        <v>-4</v>
      </c>
      <c t="n" r="C13" s="5">
        <v>-13</v>
      </c>
    </row>
    <row spans="1:4" r="14">
      <c t="s" r="A14" s="4">
        <v>407</v>
      </c>
    </row>
    <row spans="1:4" r="15">
      <c t="s" r="A15" s="3">
        <v>403</v>
      </c>
    </row>
    <row spans="1:4" r="16">
      <c t="s" r="A16" s="4">
        <v>385</v>
      </c>
      <c t="n" r="B16" s="5">
        <v>-4</v>
      </c>
      <c t="n" r="C16" s="5">
        <v>-1</v>
      </c>
    </row>
    <row spans="1:4" r="17">
      <c t="s" r="A17" s="4">
        <v>408</v>
      </c>
    </row>
    <row spans="1:4" r="18">
      <c t="s" r="A18" s="3">
        <v>403</v>
      </c>
    </row>
    <row spans="1:4" r="19">
      <c t="s" r="A19" s="4">
        <v>385</v>
      </c>
      <c t="n" r="B19" s="5">
        <v>1</v>
      </c>
      <c t="n" r="C19" s="5">
        <v>0</v>
      </c>
    </row>
    <row spans="1:4" r="20">
      <c t="s" r="A20" s="4">
        <v>409</v>
      </c>
    </row>
    <row spans="1:4" r="21">
      <c t="s" r="A21" s="3">
        <v>403</v>
      </c>
    </row>
    <row spans="1:4" r="22">
      <c t="s" r="A22" s="4">
        <v>385</v>
      </c>
      <c t="n" r="B22" s="5">
        <v>160</v>
      </c>
      <c t="n" r="C22" s="5">
        <v>56</v>
      </c>
    </row>
    <row spans="1:4" r="23">
      <c t="s" r="A23" s="4">
        <v>410</v>
      </c>
    </row>
    <row spans="1:4" r="24">
      <c t="s" r="A24" s="3">
        <v>403</v>
      </c>
    </row>
    <row spans="1:4" r="25">
      <c t="s" r="A25" s="4">
        <v>385</v>
      </c>
      <c t="n" r="B25" s="5">
        <v>165</v>
      </c>
      <c t="n" r="C25" s="5">
        <v>151</v>
      </c>
    </row>
    <row spans="1:4" r="26">
      <c t="s" r="A26" s="4">
        <v>411</v>
      </c>
    </row>
    <row spans="1:4" r="27">
      <c t="s" r="A27" s="3">
        <v>403</v>
      </c>
    </row>
    <row spans="1:4" r="28">
      <c t="s" r="A28" s="4">
        <v>385</v>
      </c>
      <c t="n" r="B28" s="5">
        <v>9</v>
      </c>
      <c t="n" r="C28" s="5">
        <v>102</v>
      </c>
    </row>
    <row spans="1:4" r="29">
      <c t="s" r="A29" s="4">
        <v>412</v>
      </c>
    </row>
    <row spans="1:4" r="30">
      <c t="s" r="A30" s="3">
        <v>403</v>
      </c>
    </row>
    <row spans="1:4" r="31">
      <c t="s" r="A31" s="4">
        <v>385</v>
      </c>
      <c t="n" r="B31" s="7">
        <v>-4</v>
      </c>
      <c t="n" r="C31" s="7">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67</v>
      </c>
    </row>
    <row spans="1:3" r="2">
      <c t="s" r="A2" s="3">
        <v>414</v>
      </c>
    </row>
    <row spans="1:3" r="3">
      <c t="s" r="A3" s="4">
        <v>72</v>
      </c>
      <c t="n" r="B3" s="7">
        <v>332</v>
      </c>
      <c t="n" r="C3" s="7">
        <v>490</v>
      </c>
    </row>
    <row spans="1:3" r="4">
      <c t="s" r="A4" s="4">
        <v>386</v>
      </c>
    </row>
    <row spans="1:3" r="5">
      <c t="s" r="A5" s="3">
        <v>414</v>
      </c>
    </row>
    <row spans="1:3" r="6">
      <c t="s" r="A6" s="4">
        <v>415</v>
      </c>
      <c t="n" r="B6" s="5">
        <v>4</v>
      </c>
      <c t="n" r="C6" s="5">
        <v>7</v>
      </c>
    </row>
    <row spans="1:3" r="7">
      <c t="s" r="A7" s="4">
        <v>72</v>
      </c>
      <c t="n" r="B7" s="5">
        <v>3</v>
      </c>
      <c t="n" r="C7" s="5">
        <v>2</v>
      </c>
    </row>
    <row spans="1:3" r="8">
      <c t="s" r="A8" s="4">
        <v>359</v>
      </c>
      <c t="n" r="B8" s="7">
        <v>36</v>
      </c>
      <c t="n" r="C8" s="7">
        <v>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6</v>
      </c>
      <c t="s" r="B1" s="2">
        <v>23</v>
      </c>
      <c t="s" r="D1" s="2">
        <v>1</v>
      </c>
    </row>
    <row spans="1:5" r="2">
      <c t="s" r="B2" s="2">
        <v>2</v>
      </c>
      <c t="s" r="C2" s="2">
        <v>24</v>
      </c>
      <c t="s" r="D2" s="2">
        <v>2</v>
      </c>
      <c t="s" r="E2" s="2">
        <v>24</v>
      </c>
    </row>
    <row spans="1:5" r="3">
      <c t="s" r="A3" s="4">
        <v>417</v>
      </c>
    </row>
    <row spans="1:5" r="4">
      <c t="s" r="A4" s="3">
        <v>263</v>
      </c>
    </row>
    <row spans="1:5" r="5">
      <c t="s" r="A5" s="4">
        <v>418</v>
      </c>
      <c t="n" r="B5" s="7">
        <v>0</v>
      </c>
      <c t="n" r="C5" s="7">
        <v>0</v>
      </c>
      <c t="n" r="D5" s="7">
        <v>0</v>
      </c>
      <c t="n" r="E5" s="7">
        <v>0</v>
      </c>
    </row>
    <row spans="1:5" r="6">
      <c t="s" r="A6" s="4">
        <v>419</v>
      </c>
      <c t="n" r="B6" s="5">
        <v>0</v>
      </c>
      <c t="n" r="C6" s="5">
        <v>1</v>
      </c>
      <c t="n" r="D6" s="5">
        <v>1</v>
      </c>
      <c t="n" r="E6" s="5">
        <v>1</v>
      </c>
    </row>
    <row spans="1:5" r="7">
      <c t="s" r="A7" s="4">
        <v>420</v>
      </c>
      <c t="n" r="B7" s="5">
        <v>-1</v>
      </c>
      <c t="n" r="C7" s="5">
        <v>-1</v>
      </c>
      <c t="n" r="D7" s="5">
        <v>-2</v>
      </c>
      <c t="n" r="E7" s="5">
        <v>-2</v>
      </c>
    </row>
    <row spans="1:5" r="8">
      <c t="s" r="A8" s="4">
        <v>421</v>
      </c>
      <c t="n" r="B8" s="5">
        <v>2</v>
      </c>
      <c t="n" r="C8" s="5">
        <v>1</v>
      </c>
      <c t="n" r="D8" s="5">
        <v>3</v>
      </c>
      <c t="n" r="E8" s="5">
        <v>2</v>
      </c>
    </row>
    <row spans="1:5" r="9">
      <c t="s" r="A9" s="4">
        <v>422</v>
      </c>
      <c t="n" r="B9" s="5">
        <v>1</v>
      </c>
      <c t="n" r="C9" s="5">
        <v>1</v>
      </c>
      <c t="n" r="D9" s="5">
        <v>2</v>
      </c>
      <c t="n" r="E9" s="5">
        <v>1</v>
      </c>
    </row>
    <row spans="1:5" r="10">
      <c t="s" r="A10" s="4">
        <v>423</v>
      </c>
    </row>
    <row spans="1:5" r="11">
      <c t="s" r="A11" s="3">
        <v>263</v>
      </c>
    </row>
    <row spans="1:5" r="12">
      <c t="s" r="A12" s="4">
        <v>418</v>
      </c>
      <c t="n" r="B12" s="5">
        <v>1</v>
      </c>
      <c t="n" r="C12" s="5">
        <v>1</v>
      </c>
      <c t="n" r="D12" s="5">
        <v>1</v>
      </c>
      <c t="n" r="E12" s="5">
        <v>1</v>
      </c>
    </row>
    <row spans="1:5" r="13">
      <c t="s" r="A13" s="4">
        <v>419</v>
      </c>
      <c t="n" r="B13" s="5">
        <v>19</v>
      </c>
      <c t="n" r="C13" s="5">
        <v>22</v>
      </c>
      <c t="n" r="D13" s="5">
        <v>38</v>
      </c>
      <c t="n" r="E13" s="5">
        <v>45</v>
      </c>
    </row>
    <row spans="1:5" r="14">
      <c t="s" r="A14" s="4">
        <v>420</v>
      </c>
      <c t="n" r="B14" s="5">
        <v>-25</v>
      </c>
      <c t="n" r="C14" s="5">
        <v>-26</v>
      </c>
      <c t="n" r="D14" s="5">
        <v>-49</v>
      </c>
      <c t="n" r="E14" s="5">
        <v>-52</v>
      </c>
    </row>
    <row spans="1:5" r="15">
      <c t="s" r="A15" s="4">
        <v>421</v>
      </c>
      <c t="n" r="B15" s="5">
        <v>11</v>
      </c>
      <c t="n" r="C15" s="5">
        <v>10</v>
      </c>
      <c t="n" r="D15" s="5">
        <v>22</v>
      </c>
      <c t="n" r="E15" s="5">
        <v>19</v>
      </c>
    </row>
    <row spans="1:5" r="16">
      <c t="s" r="A16" s="4">
        <v>422</v>
      </c>
      <c t="n" r="B16" s="7">
        <v>6</v>
      </c>
      <c t="n" r="C16" s="7">
        <v>7</v>
      </c>
      <c t="n" r="D16" s="5">
        <v>12</v>
      </c>
      <c t="n" r="E16" s="7">
        <v>13</v>
      </c>
    </row>
    <row spans="1:5" r="17">
      <c t="s" r="A17" s="4">
        <v>424</v>
      </c>
      <c t="n" r="D17" s="5">
        <v>21</v>
      </c>
    </row>
    <row spans="1:5" r="18">
      <c t="s" r="A18" s="4">
        <v>425</v>
      </c>
      <c t="n" r="D18" s="7">
        <v>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r="A1" s="1">
        <v>426</v>
      </c>
      <c t="s" r="B1" s="2">
        <v>1</v>
      </c>
      <c t="n" r="C1"/>
    </row>
    <row spans="1:6" r="2">
      <c t="s" r="B2" s="2">
        <v>317</v>
      </c>
      <c t="s" r="C2" s="2">
        <v>427</v>
      </c>
      <c t="s" r="D2" s="2">
        <v>317</v>
      </c>
      <c t="s" r="E2" s="2">
        <v>428</v>
      </c>
      <c t="s" r="F2" s="2">
        <v>429</v>
      </c>
    </row>
    <row spans="1:6" r="3">
      <c t="s" r="A3" s="3">
        <v>430</v>
      </c>
    </row>
    <row spans="1:6" r="4">
      <c t="s" r="A4" s="4">
        <v>431</v>
      </c>
      <c t="s" r="B4" s="4">
        <v>432</v>
      </c>
    </row>
    <row spans="1:6" r="5">
      <c t="s" r="A5" s="4">
        <v>89</v>
      </c>
      <c t="n" r="D5" s="7">
        <v>59</v>
      </c>
      <c t="n" r="E5" s="7">
        <v>63</v>
      </c>
    </row>
    <row spans="1:6" r="6">
      <c t="s" r="A6" s="4">
        <v>433</v>
      </c>
    </row>
    <row spans="1:6" r="7">
      <c t="s" r="A7" s="3">
        <v>430</v>
      </c>
    </row>
    <row spans="1:6" r="8">
      <c t="s" r="A8" s="4">
        <v>434</v>
      </c>
      <c t="s" r="B8" s="4">
        <v>435</v>
      </c>
    </row>
    <row spans="1:6" r="9">
      <c t="s" r="A9" s="4">
        <v>436</v>
      </c>
    </row>
    <row spans="1:6" r="10">
      <c t="s" r="A10" s="3">
        <v>430</v>
      </c>
    </row>
    <row spans="1:6" r="11">
      <c t="s" r="A11" s="4">
        <v>437</v>
      </c>
      <c t="s" r="B11" s="4">
        <v>438</v>
      </c>
    </row>
    <row spans="1:6" r="12">
      <c t="s" r="A12" s="4">
        <v>439</v>
      </c>
    </row>
    <row spans="1:6" r="13">
      <c t="s" r="A13" s="3">
        <v>430</v>
      </c>
    </row>
    <row spans="1:6" r="14">
      <c t="s" r="A14" s="4">
        <v>440</v>
      </c>
      <c t="n" r="F14" s="7">
        <v>1000</v>
      </c>
    </row>
    <row spans="1:6" r="15">
      <c t="s" r="A15" s="4">
        <v>441</v>
      </c>
      <c t="s" r="B15" s="4">
        <v>442</v>
      </c>
    </row>
    <row spans="1:6" r="16">
      <c t="s" r="A16" s="4">
        <v>443</v>
      </c>
      <c t="s" r="B16" s="4">
        <v>444</v>
      </c>
    </row>
    <row spans="1:6" r="17">
      <c t="s" r="A17" s="4">
        <v>445</v>
      </c>
      <c t="s" r="B17" s="4">
        <v>446</v>
      </c>
    </row>
    <row spans="1:6" r="18">
      <c t="s" r="A18" s="4">
        <v>447</v>
      </c>
      <c t="s" r="B18" s="4">
        <v>448</v>
      </c>
    </row>
    <row spans="1:6" r="19">
      <c t="s" r="A19" s="4">
        <v>449</v>
      </c>
      <c t="s" r="B19" s="4">
        <v>450</v>
      </c>
    </row>
    <row spans="1:6" r="20">
      <c t="s" r="A20" s="4">
        <v>451</v>
      </c>
      <c t="n" r="D20" s="7">
        <v>1500</v>
      </c>
    </row>
    <row spans="1:6" r="21">
      <c t="s" r="A21" s="4">
        <v>452</v>
      </c>
      <c t="s" r="C21" s="4">
        <v>446</v>
      </c>
      <c t="s" r="D21" s="4">
        <v>446</v>
      </c>
    </row>
    <row spans="1:6" r="22">
      <c t="s" r="A22" s="4">
        <v>453</v>
      </c>
      <c t="s" r="C22" s="4">
        <v>454</v>
      </c>
      <c t="s" r="D22" s="4">
        <v>454</v>
      </c>
    </row>
    <row spans="1:6" r="23">
      <c t="s" r="A23" s="4">
        <v>455</v>
      </c>
      <c t="n" r="D23" s="7">
        <v>400</v>
      </c>
    </row>
    <row spans="1:6" r="24">
      <c t="s" r="A24" s="4">
        <v>456</v>
      </c>
      <c t="n" r="D24" s="5">
        <v>430</v>
      </c>
    </row>
    <row spans="1:6" r="25">
      <c t="s" r="A25" s="4">
        <v>457</v>
      </c>
    </row>
    <row spans="1:6" r="26">
      <c t="s" r="A26" s="3">
        <v>430</v>
      </c>
    </row>
    <row spans="1:6" r="27">
      <c t="s" r="A27" s="4">
        <v>458</v>
      </c>
      <c t="s" r="B27" s="4">
        <v>459</v>
      </c>
    </row>
    <row spans="1:6" r="28">
      <c t="s" r="A28" s="4">
        <v>460</v>
      </c>
      <c t="n" r="D28" s="5">
        <v>200</v>
      </c>
    </row>
    <row spans="1:6" r="29">
      <c t="s" r="A29" s="4">
        <v>461</v>
      </c>
      <c t="n" r="B29" s="7">
        <v>200</v>
      </c>
    </row>
    <row spans="1:6" r="30">
      <c t="s" r="A30" s="4">
        <v>462</v>
      </c>
      <c t="n" r="D30" s="5">
        <v>750</v>
      </c>
    </row>
    <row spans="1:6" r="31">
      <c t="s" r="A31" s="4">
        <v>463</v>
      </c>
    </row>
    <row spans="1:6" r="32">
      <c t="s" r="A32" s="3">
        <v>430</v>
      </c>
    </row>
    <row spans="1:6" r="33">
      <c t="s" r="A33" s="4">
        <v>437</v>
      </c>
      <c t="s" r="B33" s="4">
        <v>464</v>
      </c>
    </row>
    <row spans="1:6" r="34">
      <c t="s" r="A34" s="4">
        <v>458</v>
      </c>
      <c t="s" r="B34" s="4">
        <v>442</v>
      </c>
    </row>
    <row spans="1:6" r="35">
      <c t="s" r="A35" s="4">
        <v>465</v>
      </c>
    </row>
    <row spans="1:6" r="36">
      <c t="s" r="A36" s="3">
        <v>430</v>
      </c>
    </row>
    <row spans="1:6" r="37">
      <c t="s" r="A37" s="4">
        <v>466</v>
      </c>
      <c t="n" r="D37" s="7">
        <v>160</v>
      </c>
    </row>
    <row spans="1:6" r="38">
      <c t="s" r="A38" s="4">
        <v>467</v>
      </c>
    </row>
    <row spans="1:6" r="39">
      <c t="s" r="A39" s="3">
        <v>430</v>
      </c>
    </row>
    <row spans="1:6" r="40">
      <c t="s" r="A40" s="4">
        <v>468</v>
      </c>
      <c t="s" r="C40" s="4">
        <v>446</v>
      </c>
      <c t="s" r="D40" s="4">
        <v>446</v>
      </c>
    </row>
    <row spans="1:6" r="41">
      <c t="s" r="A41" s="4">
        <v>469</v>
      </c>
      <c t="n" r="B41" s="5">
        <v>91</v>
      </c>
    </row>
    <row spans="1:6" r="42">
      <c t="s" r="A42" s="4">
        <v>470</v>
      </c>
      <c t="s" r="B42" s="4">
        <v>471</v>
      </c>
    </row>
    <row spans="1:6" r="43">
      <c t="s" r="A43" s="4">
        <v>472</v>
      </c>
    </row>
    <row spans="1:6" r="44">
      <c t="s" r="A44" s="3">
        <v>430</v>
      </c>
    </row>
    <row spans="1:6" r="45">
      <c t="s" r="A45" s="4">
        <v>473</v>
      </c>
      <c t="n" r="C45" s="10">
        <v>12.2</v>
      </c>
    </row>
    <row spans="1:6" r="46">
      <c t="s" r="A46" s="4">
        <v>474</v>
      </c>
    </row>
    <row spans="1:6" r="47">
      <c t="s" r="A47" s="3">
        <v>430</v>
      </c>
    </row>
    <row spans="1:6" r="48">
      <c t="s" r="A48" s="4">
        <v>89</v>
      </c>
      <c t="n" r="D48" s="7">
        <v>120</v>
      </c>
    </row>
    <row spans="1:6" r="49">
      <c t="s" r="A49" s="4">
        <v>475</v>
      </c>
      <c t="n" r="D49" s="5">
        <v>17</v>
      </c>
    </row>
    <row spans="1:6" r="50">
      <c t="s" r="A50" s="4">
        <v>476</v>
      </c>
    </row>
    <row spans="1:6" r="51">
      <c t="s" r="A51" s="3">
        <v>430</v>
      </c>
    </row>
    <row spans="1:6" r="52">
      <c t="s" r="A52" s="4">
        <v>477</v>
      </c>
      <c t="n" r="D52" s="5">
        <v>79</v>
      </c>
    </row>
    <row spans="1:6" r="53">
      <c t="s" r="A53" s="4">
        <v>478</v>
      </c>
    </row>
    <row spans="1:6" r="54">
      <c t="s" r="A54" s="3">
        <v>430</v>
      </c>
    </row>
    <row spans="1:6" r="55">
      <c t="s" r="A55" s="4">
        <v>479</v>
      </c>
      <c t="n" r="C55" s="5">
        <v>56</v>
      </c>
    </row>
    <row spans="1:6" r="56">
      <c t="s" r="A56" s="4">
        <v>480</v>
      </c>
    </row>
    <row spans="1:6" r="57">
      <c t="s" r="A57" s="3">
        <v>430</v>
      </c>
    </row>
    <row spans="1:6" r="58">
      <c t="s" r="A58" s="4">
        <v>477</v>
      </c>
      <c t="n" r="D58" s="7">
        <v>24</v>
      </c>
    </row>
    <row spans="1:6" r="59">
      <c t="s" r="A59" s="4">
        <v>481</v>
      </c>
    </row>
    <row spans="1:6" r="60">
      <c t="s" r="A60" s="3">
        <v>430</v>
      </c>
    </row>
    <row spans="1:6" r="61">
      <c t="s" r="A61" s="4">
        <v>479</v>
      </c>
      <c t="n" r="C61" s="11">
        <v>16.7</v>
      </c>
    </row>
    <row spans="1:6" r="62">
      <c t="s" r="A62" s="4">
        <v>482</v>
      </c>
      <c t="n" r="C62" s="10">
        <v>84.9000000000000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9"/>
    <col customWidth="1" max="3" min="3" width="8"/>
  </cols>
  <sheetData>
    <row spans="1:3" r="1">
      <c t="s" r="A1" s="1">
        <v>483</v>
      </c>
      <c t="s" r="B1" s="2">
        <v>484</v>
      </c>
      <c t="s" r="C1" s="2">
        <v>485</v>
      </c>
    </row>
    <row spans="1:3" r="2">
      <c t="s" r="A2" s="4">
        <v>486</v>
      </c>
    </row>
    <row spans="1:3" r="3">
      <c t="s" r="A3" s="3">
        <v>487</v>
      </c>
    </row>
    <row spans="1:3" r="4">
      <c t="s" r="A4" s="4">
        <v>488</v>
      </c>
      <c t="s" r="B4" s="4">
        <v>489</v>
      </c>
      <c t="s" r="C4" s="4">
        <v>489</v>
      </c>
    </row>
    <row spans="1:3" r="5">
      <c t="s" r="A5" s="4">
        <v>490</v>
      </c>
    </row>
    <row spans="1:3" r="6">
      <c t="s" r="A6" s="3">
        <v>487</v>
      </c>
    </row>
    <row spans="1:3" r="7">
      <c t="s" r="A7" s="4">
        <v>488</v>
      </c>
      <c t="s" r="B7" s="4">
        <v>491</v>
      </c>
      <c t="s" r="C7" s="4">
        <v>491</v>
      </c>
    </row>
    <row spans="1:3" r="8">
      <c t="s" r="A8" s="4">
        <v>492</v>
      </c>
    </row>
    <row spans="1:3" r="9">
      <c t="s" r="A9" s="3">
        <v>487</v>
      </c>
    </row>
    <row spans="1:3" r="10">
      <c t="s" r="A10" s="4">
        <v>493</v>
      </c>
      <c t="s" r="B10" s="4">
        <v>494</v>
      </c>
    </row>
    <row spans="1:3" r="11">
      <c t="s" r="A11" s="4">
        <v>495</v>
      </c>
    </row>
    <row spans="1:3" r="12">
      <c t="s" r="A12" s="3">
        <v>487</v>
      </c>
    </row>
    <row spans="1:3" r="13">
      <c t="s" r="A13" s="4">
        <v>493</v>
      </c>
      <c t="s" r="B13" s="4">
        <v>496</v>
      </c>
    </row>
    <row spans="1:3" r="14">
      <c t="s" r="A14" s="4">
        <v>497</v>
      </c>
    </row>
    <row spans="1:3" r="15">
      <c t="s" r="A15" s="3">
        <v>487</v>
      </c>
    </row>
    <row spans="1:3" r="16">
      <c t="s" r="A16" s="4">
        <v>498</v>
      </c>
      <c t="n" r="B16" s="12">
        <v>56</v>
      </c>
    </row>
    <row spans="1:3" r="17">
      <c t="s" r="A17" s="4">
        <v>499</v>
      </c>
    </row>
    <row spans="1:3" r="18">
      <c t="s" r="A18" s="3">
        <v>487</v>
      </c>
    </row>
    <row spans="1:3" r="19">
      <c t="s" r="A19" s="4">
        <v>498</v>
      </c>
      <c t="n" r="B19" s="10">
        <v>16.7</v>
      </c>
    </row>
    <row spans="1:3" r="20">
      <c t="s" r="A20" s="4">
        <v>500</v>
      </c>
    </row>
    <row spans="1:3" r="21">
      <c t="s" r="A21" s="3">
        <v>487</v>
      </c>
    </row>
    <row spans="1:3" r="22">
      <c t="s" r="A22" s="4">
        <v>501</v>
      </c>
      <c t="n" r="C22" s="7">
        <v>79</v>
      </c>
    </row>
    <row spans="1:3" r="23">
      <c t="s" r="A23" s="4">
        <v>502</v>
      </c>
    </row>
    <row spans="1:3" r="24">
      <c t="s" r="A24" s="3">
        <v>487</v>
      </c>
    </row>
    <row spans="1:3" r="25">
      <c t="s" r="A25" s="4">
        <v>501</v>
      </c>
      <c t="n" r="C25" s="7">
        <v>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3</v>
      </c>
      <c t="s" r="B1" s="2">
        <v>23</v>
      </c>
      <c t="s" r="D1" s="2">
        <v>1</v>
      </c>
    </row>
    <row spans="1:6" r="2">
      <c t="s" r="B2" s="2">
        <v>2</v>
      </c>
      <c t="s" r="C2" s="2">
        <v>24</v>
      </c>
      <c t="s" r="D2" s="2">
        <v>2</v>
      </c>
      <c t="s" r="E2" s="2">
        <v>24</v>
      </c>
      <c t="s" r="F2" s="2">
        <v>67</v>
      </c>
    </row>
    <row spans="1:6" r="3">
      <c t="s" r="A3" s="3">
        <v>201</v>
      </c>
    </row>
    <row spans="1:6" r="4">
      <c t="s" r="A4" s="4">
        <v>504</v>
      </c>
      <c t="s" r="B4" s="4">
        <v>383</v>
      </c>
      <c t="s" r="D4" s="4">
        <v>505</v>
      </c>
    </row>
    <row spans="1:6" r="5">
      <c t="s" r="A5" s="4">
        <v>506</v>
      </c>
      <c t="s" r="D5" s="4">
        <v>507</v>
      </c>
    </row>
    <row spans="1:6" r="6">
      <c t="s" r="A6" s="4">
        <v>508</v>
      </c>
      <c t="s" r="D6" s="4">
        <v>509</v>
      </c>
    </row>
    <row spans="1:6" r="7">
      <c t="s" r="A7" s="4">
        <v>510</v>
      </c>
      <c t="s" r="D7" s="4">
        <v>511</v>
      </c>
    </row>
    <row spans="1:6" r="8">
      <c t="s" r="A8" s="4">
        <v>512</v>
      </c>
      <c t="s" r="D8" s="4">
        <v>513</v>
      </c>
    </row>
    <row spans="1:6" r="9">
      <c t="s" r="A9" s="4">
        <v>514</v>
      </c>
      <c t="n" r="B9" s="7">
        <v>526</v>
      </c>
      <c t="n" r="D9" s="7">
        <v>526</v>
      </c>
      <c t="n" r="F9" s="7">
        <v>538</v>
      </c>
    </row>
    <row spans="1:6" r="10">
      <c t="s" r="A10" s="4">
        <v>515</v>
      </c>
      <c t="n" r="B10" s="5">
        <v>-13</v>
      </c>
      <c t="n" r="C10" s="7">
        <v>10</v>
      </c>
      <c t="n" r="D10" s="5">
        <v>-12</v>
      </c>
      <c t="n" r="E10" s="7">
        <v>32</v>
      </c>
    </row>
    <row spans="1:6" r="11">
      <c t="s" r="A11" s="4">
        <v>516</v>
      </c>
      <c t="n" r="B11" s="5">
        <v>235</v>
      </c>
      <c t="n" r="D11" s="5">
        <v>235</v>
      </c>
      <c t="n" r="F11" s="7">
        <v>228</v>
      </c>
    </row>
    <row spans="1:6" r="12">
      <c t="s" r="A12" s="3">
        <v>517</v>
      </c>
    </row>
    <row spans="1:6" r="13">
      <c t="s" r="A13" s="4">
        <v>518</v>
      </c>
      <c t="n" r="B13" s="7">
        <v>8</v>
      </c>
      <c t="n" r="C13" s="7">
        <v>-3</v>
      </c>
      <c t="n" r="D13" s="7">
        <v>7</v>
      </c>
    </row>
    <row spans="1:6" r="14">
      <c t="s" r="A14" s="4">
        <v>495</v>
      </c>
    </row>
    <row spans="1:6" r="15">
      <c t="s" r="A15" s="3">
        <v>517</v>
      </c>
    </row>
    <row spans="1:6" r="16">
      <c t="s" r="A16" s="4">
        <v>518</v>
      </c>
      <c t="n" r="E16" s="7">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1"/>
    <col customWidth="1" max="14" min="14" width="22"/>
  </cols>
  <sheetData>
    <row spans="1:14" r="1">
      <c t="s" r="A1" s="1">
        <v>519</v>
      </c>
      <c t="s" r="B1" s="2">
        <v>520</v>
      </c>
      <c t="s" r="C1" s="2">
        <v>521</v>
      </c>
      <c t="s" r="D1" s="2">
        <v>522</v>
      </c>
      <c t="s" r="E1" s="2">
        <v>428</v>
      </c>
      <c t="s" r="F1" s="2">
        <v>523</v>
      </c>
      <c t="s" r="G1" s="2">
        <v>524</v>
      </c>
      <c t="s" r="H1" s="2">
        <v>525</v>
      </c>
      <c t="s" r="I1" s="2">
        <v>526</v>
      </c>
      <c t="s" r="J1" s="2">
        <v>527</v>
      </c>
      <c t="s" r="K1" s="2">
        <v>524</v>
      </c>
      <c t="s" r="L1" s="2">
        <v>525</v>
      </c>
      <c t="s" r="M1" s="2">
        <v>526</v>
      </c>
      <c t="s" r="N1" s="2">
        <v>528</v>
      </c>
    </row>
    <row spans="1:14" r="2">
      <c t="s" r="A2" s="3">
        <v>529</v>
      </c>
    </row>
    <row spans="1:14" r="3">
      <c t="s" r="A3" s="4">
        <v>530</v>
      </c>
      <c t="n" r="D3" s="7">
        <v>1381</v>
      </c>
      <c t="n" r="G3" s="7">
        <v>1659</v>
      </c>
      <c t="n" r="J3" s="7">
        <v>2817</v>
      </c>
      <c t="n" r="K3" s="7">
        <v>3292</v>
      </c>
    </row>
    <row spans="1:14" r="4">
      <c t="s" r="A4" s="4">
        <v>286</v>
      </c>
      <c t="n" r="D4" s="5">
        <v>67</v>
      </c>
      <c t="n" r="E4" s="7">
        <v>88</v>
      </c>
      <c t="n" r="J4" s="5">
        <v>67</v>
      </c>
    </row>
    <row spans="1:14" r="5">
      <c t="s" r="A5" s="4">
        <v>531</v>
      </c>
      <c t="n" r="D5" s="5">
        <v>576</v>
      </c>
      <c t="n" r="E5" s="5">
        <v>570</v>
      </c>
      <c t="n" r="J5" s="5">
        <v>576</v>
      </c>
    </row>
    <row spans="1:14" r="6">
      <c t="s" r="A6" s="4">
        <v>532</v>
      </c>
      <c t="n" r="D6" s="5">
        <v>332</v>
      </c>
      <c t="n" r="E6" s="5">
        <v>490</v>
      </c>
      <c t="n" r="J6" s="5">
        <v>332</v>
      </c>
    </row>
    <row spans="1:14" r="7">
      <c t="s" r="A7" s="4">
        <v>533</v>
      </c>
    </row>
    <row spans="1:14" r="8">
      <c t="s" r="A8" s="3">
        <v>529</v>
      </c>
    </row>
    <row spans="1:14" r="9">
      <c t="s" r="A9" s="4">
        <v>534</v>
      </c>
      <c t="n" r="D9" s="5">
        <v>174</v>
      </c>
      <c t="n" r="E9" s="5">
        <v>188</v>
      </c>
      <c t="n" r="J9" s="5">
        <v>174</v>
      </c>
    </row>
    <row spans="1:14" r="10">
      <c t="s" r="A10" s="4">
        <v>535</v>
      </c>
      <c t="n" r="D10" s="5">
        <v>84</v>
      </c>
      <c t="n" r="E10" s="5">
        <v>96</v>
      </c>
      <c t="n" r="J10" s="5">
        <v>84</v>
      </c>
    </row>
    <row spans="1:14" r="11">
      <c t="s" r="A11" s="4">
        <v>536</v>
      </c>
      <c t="n" r="D11" s="5">
        <v>27</v>
      </c>
      <c t="n" r="E11" s="5">
        <v>25</v>
      </c>
      <c t="n" r="J11" s="5">
        <v>27</v>
      </c>
    </row>
    <row spans="1:14" r="12">
      <c t="s" r="A12" s="4">
        <v>537</v>
      </c>
      <c t="n" r="D12" s="5">
        <v>32</v>
      </c>
      <c t="n" r="E12" s="5">
        <v>32</v>
      </c>
      <c t="n" r="J12" s="5">
        <v>32</v>
      </c>
    </row>
    <row spans="1:14" r="13">
      <c t="s" r="A13" s="4">
        <v>538</v>
      </c>
    </row>
    <row spans="1:14" r="14">
      <c t="s" r="A14" s="3">
        <v>529</v>
      </c>
    </row>
    <row spans="1:14" r="15">
      <c t="s" r="A15" s="4">
        <v>534</v>
      </c>
      <c t="n" r="D15" s="5">
        <v>56</v>
      </c>
      <c t="n" r="J15" s="5">
        <v>56</v>
      </c>
    </row>
    <row spans="1:14" r="16">
      <c t="s" r="A16" s="4">
        <v>530</v>
      </c>
      <c t="n" r="J16" s="5">
        <v>11</v>
      </c>
    </row>
    <row spans="1:14" r="17">
      <c t="s" r="A17" s="4">
        <v>535</v>
      </c>
      <c t="n" r="D17" s="5">
        <v>45</v>
      </c>
      <c t="n" r="J17" s="5">
        <v>45</v>
      </c>
    </row>
    <row spans="1:14" r="18">
      <c t="s" r="A18" s="4">
        <v>539</v>
      </c>
    </row>
    <row spans="1:14" r="19">
      <c t="s" r="A19" s="3">
        <v>529</v>
      </c>
    </row>
    <row spans="1:14" r="20">
      <c t="s" r="A20" s="4">
        <v>534</v>
      </c>
      <c t="n" r="D20" s="5">
        <v>51</v>
      </c>
      <c t="n" r="J20" s="5">
        <v>51</v>
      </c>
    </row>
    <row spans="1:14" r="21">
      <c t="s" r="A21" s="4">
        <v>530</v>
      </c>
      <c t="n" r="J21" s="5">
        <v>25</v>
      </c>
    </row>
    <row spans="1:14" r="22">
      <c t="s" r="A22" s="4">
        <v>535</v>
      </c>
      <c t="n" r="D22" s="5">
        <v>26</v>
      </c>
      <c t="n" r="J22" s="5">
        <v>26</v>
      </c>
    </row>
    <row spans="1:14" r="23">
      <c t="s" r="A23" s="4">
        <v>286</v>
      </c>
      <c t="n" r="D23" s="5">
        <v>30</v>
      </c>
      <c t="n" r="J23" s="5">
        <v>30</v>
      </c>
    </row>
    <row spans="1:14" r="24">
      <c t="s" r="A24" s="4">
        <v>540</v>
      </c>
    </row>
    <row spans="1:14" r="25">
      <c t="s" r="A25" s="3">
        <v>529</v>
      </c>
    </row>
    <row spans="1:14" r="26">
      <c t="s" r="A26" s="4">
        <v>534</v>
      </c>
      <c t="n" r="D26" s="5">
        <v>25</v>
      </c>
      <c t="n" r="J26" s="5">
        <v>25</v>
      </c>
    </row>
    <row spans="1:14" r="27">
      <c t="s" r="A27" s="4">
        <v>530</v>
      </c>
      <c t="n" r="J27" s="5">
        <v>15</v>
      </c>
    </row>
    <row spans="1:14" r="28">
      <c t="s" r="A28" s="4">
        <v>535</v>
      </c>
      <c t="n" r="D28" s="5">
        <v>10</v>
      </c>
      <c t="n" r="J28" s="5">
        <v>10</v>
      </c>
    </row>
    <row spans="1:14" r="29">
      <c t="s" r="A29" s="4">
        <v>541</v>
      </c>
      <c t="n" r="J29" s="5">
        <v>15</v>
      </c>
    </row>
    <row spans="1:14" r="30">
      <c t="s" r="A30" s="4">
        <v>542</v>
      </c>
    </row>
    <row spans="1:14" r="31">
      <c t="s" r="A31" s="3">
        <v>529</v>
      </c>
    </row>
    <row spans="1:14" r="32">
      <c t="s" r="A32" s="4">
        <v>534</v>
      </c>
      <c t="n" r="D32" s="5">
        <v>42</v>
      </c>
      <c t="n" r="J32" s="5">
        <v>42</v>
      </c>
    </row>
    <row spans="1:14" r="33">
      <c t="s" r="A33" s="4">
        <v>530</v>
      </c>
      <c t="n" r="J33" s="5">
        <v>39</v>
      </c>
    </row>
    <row spans="1:14" r="34">
      <c t="s" r="A34" s="4">
        <v>535</v>
      </c>
      <c t="n" r="D34" s="5">
        <v>3</v>
      </c>
      <c t="n" r="J34" s="5">
        <v>3</v>
      </c>
    </row>
    <row spans="1:14" r="35">
      <c t="s" r="A35" s="4">
        <v>543</v>
      </c>
    </row>
    <row spans="1:14" r="36">
      <c t="s" r="A36" s="3">
        <v>529</v>
      </c>
    </row>
    <row spans="1:14" r="37">
      <c t="s" r="A37" s="4">
        <v>534</v>
      </c>
      <c t="n" r="D37" s="5">
        <v>11</v>
      </c>
      <c t="n" r="J37" s="5">
        <v>11</v>
      </c>
    </row>
    <row spans="1:14" r="38">
      <c t="s" r="A38" s="4">
        <v>536</v>
      </c>
      <c t="n" r="D38" s="5">
        <v>4</v>
      </c>
      <c t="n" r="J38" s="5">
        <v>4</v>
      </c>
    </row>
    <row spans="1:14" r="39">
      <c t="s" r="A39" s="4">
        <v>544</v>
      </c>
    </row>
    <row spans="1:14" r="40">
      <c t="s" r="A40" s="3">
        <v>529</v>
      </c>
    </row>
    <row spans="1:14" r="41">
      <c t="s" r="A41" s="4">
        <v>534</v>
      </c>
      <c t="n" r="D41" s="5">
        <v>44000</v>
      </c>
      <c t="n" r="J41" s="5">
        <v>44000</v>
      </c>
    </row>
    <row spans="1:14" r="42">
      <c t="s" r="A42" s="4">
        <v>536</v>
      </c>
      <c t="n" r="D42" s="5">
        <v>25</v>
      </c>
      <c t="n" r="J42" s="7">
        <v>25</v>
      </c>
    </row>
    <row spans="1:14" r="43">
      <c t="s" r="A43" s="4">
        <v>545</v>
      </c>
      <c t="s" r="J43" s="4">
        <v>546</v>
      </c>
    </row>
    <row spans="1:14" r="44">
      <c t="s" r="A44" s="4">
        <v>547</v>
      </c>
      <c t="n" r="J44" s="7">
        <v>-41</v>
      </c>
    </row>
    <row spans="1:14" r="45">
      <c t="s" r="A45" s="4">
        <v>548</v>
      </c>
    </row>
    <row spans="1:14" r="46">
      <c t="s" r="A46" s="3">
        <v>529</v>
      </c>
    </row>
    <row spans="1:14" r="47">
      <c t="s" r="A47" s="4">
        <v>534</v>
      </c>
      <c t="n" r="D47" s="5">
        <v>3000</v>
      </c>
      <c t="n" r="J47" s="5">
        <v>3000</v>
      </c>
    </row>
    <row spans="1:14" r="48">
      <c t="s" r="A48" s="4">
        <v>549</v>
      </c>
    </row>
    <row spans="1:14" r="49">
      <c t="s" r="A49" s="3">
        <v>529</v>
      </c>
    </row>
    <row spans="1:14" r="50">
      <c t="s" r="A50" s="4">
        <v>547</v>
      </c>
      <c t="n" r="J50" s="5">
        <v>-42</v>
      </c>
    </row>
    <row spans="1:14" r="51">
      <c t="s" r="A51" s="4">
        <v>550</v>
      </c>
    </row>
    <row spans="1:14" r="52">
      <c t="s" r="A52" s="3">
        <v>529</v>
      </c>
    </row>
    <row spans="1:14" r="53">
      <c t="s" r="A53" s="4">
        <v>551</v>
      </c>
      <c t="n" r="B53" s="7">
        <v>3</v>
      </c>
      <c t="n" r="C53" s="7">
        <v>134</v>
      </c>
    </row>
    <row spans="1:14" r="54">
      <c t="s" r="A54" s="4">
        <v>552</v>
      </c>
      <c t="n" r="D54" s="7">
        <v>30</v>
      </c>
      <c t="n" r="J54" s="5">
        <v>30</v>
      </c>
    </row>
    <row spans="1:14" r="55">
      <c t="s" r="A55" s="4">
        <v>553</v>
      </c>
      <c t="n" r="E55" s="7">
        <v>4</v>
      </c>
      <c t="n" r="F55" s="7">
        <v>15</v>
      </c>
      <c t="n" r="J55" s="5">
        <v>3</v>
      </c>
    </row>
    <row spans="1:14" r="56">
      <c t="s" r="A56" s="4">
        <v>554</v>
      </c>
      <c t="n" r="J56" s="7">
        <v>17</v>
      </c>
    </row>
    <row spans="1:14" r="57">
      <c t="s" r="A57" s="4">
        <v>555</v>
      </c>
    </row>
    <row spans="1:14" r="58">
      <c t="s" r="A58" s="3">
        <v>529</v>
      </c>
    </row>
    <row spans="1:14" r="59">
      <c t="s" r="A59" s="4">
        <v>556</v>
      </c>
      <c t="n" r="D59" s="5">
        <v>50</v>
      </c>
      <c t="n" r="J59" s="5">
        <v>50</v>
      </c>
    </row>
    <row spans="1:14" r="60">
      <c t="s" r="A60" s="4">
        <v>557</v>
      </c>
    </row>
    <row spans="1:14" r="61">
      <c t="s" r="A61" s="3">
        <v>529</v>
      </c>
    </row>
    <row spans="1:14" r="62">
      <c t="s" r="A62" s="4">
        <v>534</v>
      </c>
      <c t="n" r="D62" s="7">
        <v>30</v>
      </c>
      <c t="n" r="J62" s="7">
        <v>30</v>
      </c>
    </row>
    <row spans="1:14" r="63">
      <c t="s" r="A63" s="4">
        <v>551</v>
      </c>
      <c t="n" r="L63" s="7">
        <v>81</v>
      </c>
    </row>
    <row spans="1:14" r="64">
      <c t="s" r="A64" s="4">
        <v>556</v>
      </c>
      <c t="n" r="D64" s="5">
        <v>2</v>
      </c>
      <c t="n" r="J64" s="5">
        <v>2</v>
      </c>
      <c t="n" r="N64" s="5">
        <v>5</v>
      </c>
    </row>
    <row spans="1:14" r="65">
      <c t="s" r="A65" s="4">
        <v>558</v>
      </c>
      <c t="n" r="J65" s="5">
        <v>170</v>
      </c>
    </row>
    <row spans="1:14" r="66">
      <c t="s" r="A66" s="4">
        <v>554</v>
      </c>
      <c t="n" r="H66" s="7">
        <v>6</v>
      </c>
      <c t="n" r="I66" s="7">
        <v>10</v>
      </c>
      <c t="n" r="L66" s="7">
        <v>75</v>
      </c>
      <c t="n" r="M66" s="7">
        <v>75</v>
      </c>
    </row>
    <row spans="1:14" r="67">
      <c t="s" r="A67" s="4">
        <v>559</v>
      </c>
    </row>
    <row spans="1:14" r="68">
      <c t="s" r="A68" s="3">
        <v>529</v>
      </c>
    </row>
    <row spans="1:14" r="69">
      <c t="s" r="A69" s="4">
        <v>560</v>
      </c>
      <c t="n" r="D69" s="5">
        <v>1</v>
      </c>
      <c t="n" r="J69" s="5">
        <v>1</v>
      </c>
    </row>
    <row spans="1:14" r="70">
      <c t="s" r="A70" s="4">
        <v>561</v>
      </c>
      <c t="n" r="J70" s="7">
        <v>12</v>
      </c>
    </row>
    <row spans="1:14" r="71">
      <c t="s" r="A71" s="4">
        <v>562</v>
      </c>
    </row>
    <row spans="1:14" r="72">
      <c t="s" r="A72" s="3">
        <v>529</v>
      </c>
    </row>
    <row spans="1:14" r="73">
      <c t="s" r="A73" s="4">
        <v>563</v>
      </c>
      <c t="n" r="J73" s="5">
        <v>3</v>
      </c>
    </row>
    <row spans="1:14" r="74">
      <c t="s" r="A74" s="4">
        <v>564</v>
      </c>
    </row>
    <row spans="1:14" r="75">
      <c t="s" r="A75" s="3">
        <v>529</v>
      </c>
    </row>
    <row spans="1:14" r="76">
      <c t="s" r="A76" s="4">
        <v>535</v>
      </c>
      <c t="n" r="D76" s="7">
        <v>180</v>
      </c>
      <c t="n" r="J76" s="7">
        <v>180</v>
      </c>
    </row>
    <row spans="1:14" r="77">
      <c t="s" r="A77" s="4">
        <v>531</v>
      </c>
      <c t="n" r="D77" s="5">
        <v>151</v>
      </c>
      <c t="n" r="J77" s="5">
        <v>151</v>
      </c>
    </row>
    <row spans="1:14" r="78">
      <c t="s" r="A78" s="4">
        <v>532</v>
      </c>
      <c t="n" r="D78" s="7">
        <v>29</v>
      </c>
      <c t="n" r="J78" s="7">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10</v>
      </c>
      <c t="s" r="B1" s="2">
        <v>2</v>
      </c>
      <c t="s" r="C1" s="2">
        <v>67</v>
      </c>
    </row>
    <row spans="1:3" r="2">
      <c t="s" r="A2" s="3">
        <v>70</v>
      </c>
    </row>
    <row spans="1:3" r="3">
      <c t="s" r="A3" s="4">
        <v>111</v>
      </c>
      <c t="n" r="B3" s="7">
        <v>22</v>
      </c>
      <c t="n" r="C3" s="7">
        <v>19</v>
      </c>
    </row>
    <row spans="1:3" r="4">
      <c t="s" r="A4" s="3">
        <v>112</v>
      </c>
    </row>
    <row spans="1:3" r="5">
      <c t="s" r="A5" s="4">
        <v>113</v>
      </c>
      <c t="n" r="B5" s="5">
        <v>362</v>
      </c>
      <c t="n" r="C5" s="5">
        <v>385</v>
      </c>
    </row>
    <row spans="1:3" r="6">
      <c t="s" r="A6" s="4">
        <v>114</v>
      </c>
      <c t="n" r="B6" s="5">
        <v>54</v>
      </c>
      <c t="n" r="C6" s="5">
        <v>57</v>
      </c>
    </row>
    <row spans="1:3" r="7">
      <c t="s" r="A7" s="3">
        <v>115</v>
      </c>
    </row>
    <row spans="1:3" r="8">
      <c t="s" r="A8" s="4">
        <v>116</v>
      </c>
      <c t="n" r="B8" s="7">
        <v>98</v>
      </c>
      <c t="n" r="C8" s="7">
        <v>96</v>
      </c>
    </row>
    <row spans="1:3" r="9">
      <c t="s" r="A9" s="3">
        <v>99</v>
      </c>
    </row>
    <row spans="1:3" r="10">
      <c t="s" r="A10" s="4">
        <v>117</v>
      </c>
      <c t="n" r="B10" s="9">
        <v>0.001</v>
      </c>
      <c t="n" r="C10" s="9">
        <v>0.001</v>
      </c>
    </row>
    <row spans="1:3" r="11">
      <c t="s" r="A11" s="4">
        <v>118</v>
      </c>
      <c t="n" r="B11" s="5">
        <v>50000000</v>
      </c>
      <c t="n" r="C11" s="5">
        <v>50000000</v>
      </c>
    </row>
    <row spans="1:3" r="12">
      <c t="s" r="A12" s="4">
        <v>119</v>
      </c>
      <c t="n" r="B12" s="5">
        <v>0</v>
      </c>
      <c t="n" r="C12" s="5">
        <v>0</v>
      </c>
    </row>
    <row spans="1:3" r="13">
      <c t="s" r="A13" s="4">
        <v>120</v>
      </c>
      <c t="n" r="B13" s="5">
        <v>0</v>
      </c>
      <c t="n" r="C13" s="5">
        <v>0</v>
      </c>
    </row>
    <row spans="1:3" r="14">
      <c t="s" r="A14" s="4">
        <v>121</v>
      </c>
      <c t="n" r="B14" s="9">
        <v>0.001</v>
      </c>
      <c t="n" r="C14" s="9">
        <v>0.001</v>
      </c>
    </row>
    <row spans="1:3" r="15">
      <c t="s" r="A15" s="4">
        <v>122</v>
      </c>
      <c t="n" r="B15" s="5">
        <v>300000000</v>
      </c>
      <c t="n" r="C15" s="5">
        <v>300000000</v>
      </c>
    </row>
    <row spans="1:3" r="16">
      <c t="s" r="A16" s="4">
        <v>123</v>
      </c>
      <c t="n" r="B16" s="5">
        <v>174955041</v>
      </c>
      <c t="n" r="C16" s="5">
        <v>174448399</v>
      </c>
    </row>
    <row spans="1:3" r="17">
      <c t="s" r="A17" s="4">
        <v>124</v>
      </c>
      <c t="n" r="B17" s="5">
        <v>144340841</v>
      </c>
      <c t="n" r="C17" s="5">
        <v>144837281</v>
      </c>
    </row>
    <row spans="1:3" r="18">
      <c t="s" r="A18" s="4">
        <v>125</v>
      </c>
      <c t="n" r="B18" s="5">
        <v>30614200</v>
      </c>
      <c t="n" r="C18" s="5">
        <v>296111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565</v>
      </c>
      <c t="s" r="B1" s="2">
        <v>566</v>
      </c>
      <c t="s" r="C1" s="2">
        <v>301</v>
      </c>
    </row>
    <row spans="1:6" r="2">
      <c t="s" r="B2" s="2">
        <v>567</v>
      </c>
      <c t="s" r="C2" s="2">
        <v>284</v>
      </c>
      <c t="s" r="D2" s="2">
        <v>568</v>
      </c>
      <c t="s" r="E2" s="2">
        <v>2</v>
      </c>
      <c t="s" r="F2" s="2">
        <v>67</v>
      </c>
    </row>
    <row spans="1:6" r="3">
      <c t="s" r="A3" s="3">
        <v>208</v>
      </c>
    </row>
    <row spans="1:6" r="4">
      <c t="s" r="A4" s="4">
        <v>369</v>
      </c>
      <c t="n" r="C4" s="7">
        <v>26</v>
      </c>
    </row>
    <row spans="1:6" r="5">
      <c t="s" r="A5" s="4">
        <v>368</v>
      </c>
      <c t="n" r="E5" s="7">
        <v>576</v>
      </c>
      <c t="n" r="F5" s="7">
        <v>570</v>
      </c>
    </row>
    <row spans="1:6" r="6">
      <c t="s" r="A6" s="4">
        <v>370</v>
      </c>
    </row>
    <row spans="1:6" r="7">
      <c t="s" r="A7" s="3">
        <v>208</v>
      </c>
    </row>
    <row spans="1:6" r="8">
      <c t="s" r="A8" s="4">
        <v>569</v>
      </c>
      <c t="n" r="C8" s="5">
        <v>80</v>
      </c>
    </row>
    <row spans="1:6" r="9">
      <c t="s" r="A9" s="4">
        <v>570</v>
      </c>
      <c t="n" r="C9" s="5">
        <v>108</v>
      </c>
    </row>
    <row spans="1:6" r="10">
      <c t="s" r="A10" s="4">
        <v>571</v>
      </c>
      <c t="n" r="D10" s="7">
        <v>157</v>
      </c>
    </row>
    <row spans="1:6" r="11">
      <c t="s" r="A11" s="4">
        <v>572</v>
      </c>
      <c t="n" r="D11" s="7">
        <v>323</v>
      </c>
    </row>
    <row spans="1:6" r="12">
      <c t="s" r="A12" s="4">
        <v>573</v>
      </c>
      <c t="n" r="B12" s="7">
        <v>351</v>
      </c>
    </row>
    <row spans="1:6" r="13">
      <c t="s" r="A13" s="4">
        <v>574</v>
      </c>
      <c t="n" r="B13" s="5">
        <v>6</v>
      </c>
    </row>
    <row spans="1:6" r="14">
      <c t="s" r="A14" s="4">
        <v>575</v>
      </c>
      <c t="n" r="B14" s="7">
        <v>117</v>
      </c>
    </row>
    <row spans="1:6" r="15">
      <c t="s" r="A15" s="4">
        <v>371</v>
      </c>
      <c t="n" r="C15" s="5">
        <v>465</v>
      </c>
    </row>
    <row spans="1:6" r="16">
      <c t="s" r="A16" s="4">
        <v>369</v>
      </c>
      <c t="n" r="C16" s="5">
        <v>106</v>
      </c>
    </row>
    <row spans="1:6" r="17">
      <c t="s" r="A17" s="4">
        <v>576</v>
      </c>
      <c t="n" r="C17" s="7">
        <v>2</v>
      </c>
    </row>
    <row spans="1:6" r="18">
      <c t="s" r="A18" s="4">
        <v>372</v>
      </c>
    </row>
    <row spans="1:6" r="19">
      <c t="s" r="A19" s="3">
        <v>208</v>
      </c>
    </row>
    <row spans="1:6" r="20">
      <c t="s" r="A20" s="4">
        <v>368</v>
      </c>
      <c t="n" r="E20" s="7">
        <v>40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7</v>
      </c>
      <c t="s" r="B1" s="2">
        <v>23</v>
      </c>
      <c t="s" r="D1" s="2">
        <v>1</v>
      </c>
    </row>
    <row spans="1:5" r="2">
      <c t="s" r="B2" s="2">
        <v>2</v>
      </c>
      <c t="s" r="C2" s="2">
        <v>24</v>
      </c>
      <c t="s" r="D2" s="2">
        <v>2</v>
      </c>
      <c t="s" r="E2" s="2">
        <v>24</v>
      </c>
    </row>
    <row spans="1:5" r="3">
      <c t="s" r="A3" s="3">
        <v>578</v>
      </c>
    </row>
    <row spans="1:5" r="4">
      <c t="s" r="A4" s="4">
        <v>579</v>
      </c>
      <c t="n" r="D4" s="7">
        <v>935</v>
      </c>
      <c t="n" r="E4" s="7">
        <v>2439</v>
      </c>
    </row>
    <row spans="1:5" r="5">
      <c t="s" r="A5" s="4">
        <v>150</v>
      </c>
      <c t="n" r="D5" s="5">
        <v>-40</v>
      </c>
    </row>
    <row spans="1:5" r="6">
      <c t="s" r="A6" s="4">
        <v>580</v>
      </c>
      <c t="n" r="D6" s="5">
        <v>10</v>
      </c>
      <c t="n" r="E6" s="5">
        <v>11</v>
      </c>
    </row>
    <row spans="1:5" r="7">
      <c t="s" r="A7" s="4">
        <v>581</v>
      </c>
      <c t="n" r="D7" s="5">
        <v>1</v>
      </c>
      <c t="n" r="E7" s="5">
        <v>4</v>
      </c>
    </row>
    <row spans="1:5" r="8">
      <c t="s" r="A8" s="4">
        <v>582</v>
      </c>
      <c t="n" r="E8" s="5">
        <v>1</v>
      </c>
    </row>
    <row spans="1:5" r="9">
      <c t="s" r="A9" s="4">
        <v>583</v>
      </c>
      <c t="n" r="D9" s="5">
        <v>-23</v>
      </c>
      <c t="n" r="E9" s="5">
        <v>-24</v>
      </c>
    </row>
    <row spans="1:5" r="10">
      <c t="s" r="A10" s="4">
        <v>584</v>
      </c>
      <c t="n" r="D10" s="5">
        <v>-17</v>
      </c>
      <c t="n" r="E10" s="5">
        <v>-96</v>
      </c>
    </row>
    <row spans="1:5" r="11">
      <c t="s" r="A11" s="4">
        <v>585</v>
      </c>
      <c t="n" r="D11" s="5">
        <v>2</v>
      </c>
      <c t="n" r="E11" s="5">
        <v>2</v>
      </c>
    </row>
    <row spans="1:5" r="12">
      <c t="s" r="A12" s="4">
        <v>586</v>
      </c>
      <c t="n" r="D12" s="5">
        <v>0</v>
      </c>
      <c t="n" r="E12" s="5">
        <v>8</v>
      </c>
    </row>
    <row spans="1:5" r="13">
      <c t="s" r="A13" s="4">
        <v>152</v>
      </c>
      <c t="n" r="D13" s="5">
        <v>-12</v>
      </c>
      <c t="n" r="E13" s="5">
        <v>-33</v>
      </c>
    </row>
    <row spans="1:5" r="14">
      <c t="s" r="A14" s="4">
        <v>37</v>
      </c>
      <c t="n" r="B14" s="7">
        <v>68</v>
      </c>
      <c t="n" r="C14" s="7">
        <v>8</v>
      </c>
      <c t="n" r="D14" s="5">
        <v>119</v>
      </c>
      <c t="n" r="E14" s="5">
        <v>-12</v>
      </c>
    </row>
    <row spans="1:5" r="15">
      <c t="s" r="A15" s="4">
        <v>57</v>
      </c>
      <c t="n" r="B15" s="5">
        <v>7</v>
      </c>
      <c t="n" r="C15" s="5">
        <v>22</v>
      </c>
      <c t="n" r="D15" s="5">
        <v>-39</v>
      </c>
      <c t="n" r="E15" s="5">
        <v>39</v>
      </c>
    </row>
    <row spans="1:5" r="16">
      <c t="s" r="A16" s="4">
        <v>587</v>
      </c>
      <c t="n" r="B16" s="5">
        <v>936</v>
      </c>
      <c t="n" r="C16" s="5">
        <v>2339</v>
      </c>
      <c t="n" r="D16" s="5">
        <v>936</v>
      </c>
      <c t="n" r="E16" s="5">
        <v>2339</v>
      </c>
    </row>
    <row spans="1:5" r="17">
      <c t="s" r="A17" s="4">
        <v>588</v>
      </c>
      <c t="n" r="B17" s="5">
        <v>-5</v>
      </c>
      <c t="n" r="C17" s="5">
        <v>5</v>
      </c>
      <c t="n" r="D17" s="5">
        <v>-5</v>
      </c>
      <c t="n" r="E17" s="5">
        <v>5</v>
      </c>
    </row>
    <row spans="1:5" r="18">
      <c t="s" r="A18" s="4">
        <v>589</v>
      </c>
      <c t="n" r="B18" s="5">
        <v>-228</v>
      </c>
      <c t="n" r="C18" s="5">
        <v>-216</v>
      </c>
      <c t="n" r="D18" s="5">
        <v>-228</v>
      </c>
      <c t="n" r="E18" s="5">
        <v>-216</v>
      </c>
    </row>
    <row spans="1:5" r="19">
      <c t="s" r="A19" s="4">
        <v>590</v>
      </c>
      <c t="n" r="B19" s="5">
        <v>0</v>
      </c>
      <c t="n" r="C19" s="5">
        <v>0</v>
      </c>
      <c t="n" r="D19" s="5">
        <v>0</v>
      </c>
      <c t="n" r="E19" s="5">
        <v>0</v>
      </c>
    </row>
    <row spans="1:5" r="20">
      <c t="s" r="A20" s="4">
        <v>591</v>
      </c>
    </row>
    <row spans="1:5" r="21">
      <c t="s" r="A21" s="3">
        <v>578</v>
      </c>
    </row>
    <row spans="1:5" r="22">
      <c t="s" r="A22" s="4">
        <v>579</v>
      </c>
      <c t="n" r="D22" s="5">
        <v>2091</v>
      </c>
      <c t="n" r="E22" s="5">
        <v>2065</v>
      </c>
    </row>
    <row spans="1:5" r="23">
      <c t="s" r="A23" s="4">
        <v>150</v>
      </c>
      <c t="n" r="D23" s="5">
        <v>-40</v>
      </c>
    </row>
    <row spans="1:5" r="24">
      <c t="s" r="A24" s="4">
        <v>580</v>
      </c>
      <c t="n" r="D24" s="5">
        <v>10</v>
      </c>
      <c t="n" r="E24" s="5">
        <v>11</v>
      </c>
    </row>
    <row spans="1:5" r="25">
      <c t="s" r="A25" s="4">
        <v>581</v>
      </c>
      <c t="n" r="D25" s="5">
        <v>1</v>
      </c>
      <c t="n" r="E25" s="5">
        <v>4</v>
      </c>
    </row>
    <row spans="1:5" r="26">
      <c t="s" r="A26" s="4">
        <v>582</v>
      </c>
      <c t="n" r="E26" s="5">
        <v>1</v>
      </c>
    </row>
    <row spans="1:5" r="27">
      <c t="s" r="A27" s="4">
        <v>583</v>
      </c>
      <c t="n" r="D27" s="5">
        <v>0</v>
      </c>
      <c t="n" r="E27" s="5">
        <v>0</v>
      </c>
    </row>
    <row spans="1:5" r="28">
      <c t="s" r="A28" s="4">
        <v>584</v>
      </c>
      <c t="n" r="D28" s="5">
        <v>0</v>
      </c>
      <c t="n" r="E28" s="5">
        <v>0</v>
      </c>
    </row>
    <row spans="1:5" r="29">
      <c t="s" r="A29" s="4">
        <v>585</v>
      </c>
      <c t="n" r="D29" s="5">
        <v>-1</v>
      </c>
      <c t="n" r="E29" s="5">
        <v>0</v>
      </c>
    </row>
    <row spans="1:5" r="30">
      <c t="s" r="A30" s="4">
        <v>586</v>
      </c>
      <c t="n" r="D30" s="5">
        <v>0</v>
      </c>
      <c t="n" r="E30" s="5">
        <v>0</v>
      </c>
    </row>
    <row spans="1:5" r="31">
      <c t="s" r="A31" s="4">
        <v>152</v>
      </c>
      <c t="n" r="D31" s="5">
        <v>0</v>
      </c>
      <c t="n" r="E31" s="5">
        <v>0</v>
      </c>
    </row>
    <row spans="1:5" r="32">
      <c t="s" r="A32" s="4">
        <v>37</v>
      </c>
      <c t="n" r="D32" s="5">
        <v>0</v>
      </c>
      <c t="n" r="E32" s="5">
        <v>0</v>
      </c>
    </row>
    <row spans="1:5" r="33">
      <c t="s" r="A33" s="4">
        <v>57</v>
      </c>
      <c t="n" r="D33" s="5">
        <v>0</v>
      </c>
      <c t="n" r="E33" s="5">
        <v>0</v>
      </c>
    </row>
    <row spans="1:5" r="34">
      <c t="s" r="A34" s="4">
        <v>587</v>
      </c>
      <c t="n" r="B34" s="5">
        <v>2061</v>
      </c>
      <c t="n" r="C34" s="5">
        <v>2081</v>
      </c>
      <c t="n" r="D34" s="5">
        <v>2061</v>
      </c>
      <c t="n" r="E34" s="5">
        <v>2081</v>
      </c>
    </row>
    <row spans="1:5" r="35">
      <c t="s" r="A35" s="4">
        <v>592</v>
      </c>
    </row>
    <row spans="1:5" r="36">
      <c t="s" r="A36" s="3">
        <v>578</v>
      </c>
    </row>
    <row spans="1:5" r="37">
      <c t="s" r="A37" s="4">
        <v>579</v>
      </c>
      <c t="n" r="D37" s="5">
        <v>439</v>
      </c>
      <c t="n" r="E37" s="5">
        <v>1748</v>
      </c>
    </row>
    <row spans="1:5" r="38">
      <c t="s" r="A38" s="4">
        <v>150</v>
      </c>
      <c t="n" r="D38" s="5">
        <v>0</v>
      </c>
    </row>
    <row spans="1:5" r="39">
      <c t="s" r="A39" s="4">
        <v>580</v>
      </c>
      <c t="n" r="D39" s="5">
        <v>0</v>
      </c>
      <c t="n" r="E39" s="5">
        <v>0</v>
      </c>
    </row>
    <row spans="1:5" r="40">
      <c t="s" r="A40" s="4">
        <v>581</v>
      </c>
      <c t="n" r="D40" s="5">
        <v>0</v>
      </c>
      <c t="n" r="E40" s="5">
        <v>0</v>
      </c>
    </row>
    <row spans="1:5" r="41">
      <c t="s" r="A41" s="4">
        <v>582</v>
      </c>
      <c t="n" r="E41" s="5">
        <v>0</v>
      </c>
    </row>
    <row spans="1:5" r="42">
      <c t="s" r="A42" s="4">
        <v>583</v>
      </c>
      <c t="n" r="D42" s="5">
        <v>-23</v>
      </c>
      <c t="n" r="E42" s="5">
        <v>-24</v>
      </c>
    </row>
    <row spans="1:5" r="43">
      <c t="s" r="A43" s="4">
        <v>584</v>
      </c>
      <c t="n" r="D43" s="5">
        <v>0</v>
      </c>
      <c t="n" r="E43" s="5">
        <v>0</v>
      </c>
    </row>
    <row spans="1:5" r="44">
      <c t="s" r="A44" s="4">
        <v>585</v>
      </c>
      <c t="n" r="D44" s="5">
        <v>0</v>
      </c>
      <c t="n" r="E44" s="5">
        <v>0</v>
      </c>
    </row>
    <row spans="1:5" r="45">
      <c t="s" r="A45" s="4">
        <v>586</v>
      </c>
      <c t="n" r="D45" s="5">
        <v>0</v>
      </c>
      <c t="n" r="E45" s="5">
        <v>0</v>
      </c>
    </row>
    <row spans="1:5" r="46">
      <c t="s" r="A46" s="4">
        <v>152</v>
      </c>
      <c t="n" r="D46" s="5">
        <v>0</v>
      </c>
      <c t="n" r="E46" s="5">
        <v>0</v>
      </c>
    </row>
    <row spans="1:5" r="47">
      <c t="s" r="A47" s="4">
        <v>37</v>
      </c>
      <c t="n" r="D47" s="5">
        <v>106</v>
      </c>
      <c t="n" r="E47" s="5">
        <v>-51</v>
      </c>
    </row>
    <row spans="1:5" r="48">
      <c t="s" r="A48" s="4">
        <v>57</v>
      </c>
      <c t="n" r="D48" s="5">
        <v>0</v>
      </c>
      <c t="n" r="E48" s="5">
        <v>0</v>
      </c>
    </row>
    <row spans="1:5" r="49">
      <c t="s" r="A49" s="4">
        <v>587</v>
      </c>
      <c t="n" r="B49" s="5">
        <v>522</v>
      </c>
      <c t="n" r="C49" s="5">
        <v>1673</v>
      </c>
      <c t="n" r="D49" s="5">
        <v>522</v>
      </c>
      <c t="n" r="E49" s="5">
        <v>1673</v>
      </c>
    </row>
    <row spans="1:5" r="50">
      <c t="s" r="A50" s="4">
        <v>593</v>
      </c>
    </row>
    <row spans="1:5" r="51">
      <c t="s" r="A51" s="3">
        <v>578</v>
      </c>
    </row>
    <row spans="1:5" r="52">
      <c t="s" r="A52" s="4">
        <v>579</v>
      </c>
      <c t="n" r="D52" s="5">
        <v>-712</v>
      </c>
      <c t="n" r="E52" s="5">
        <v>-610</v>
      </c>
    </row>
    <row spans="1:5" r="53">
      <c t="s" r="A53" s="4">
        <v>150</v>
      </c>
      <c t="n" r="D53" s="5">
        <v>0</v>
      </c>
    </row>
    <row spans="1:5" r="54">
      <c t="s" r="A54" s="4">
        <v>580</v>
      </c>
      <c t="n" r="D54" s="5">
        <v>0</v>
      </c>
      <c t="n" r="E54" s="5">
        <v>0</v>
      </c>
    </row>
    <row spans="1:5" r="55">
      <c t="s" r="A55" s="4">
        <v>581</v>
      </c>
      <c t="n" r="D55" s="5">
        <v>0</v>
      </c>
      <c t="n" r="E55" s="5">
        <v>0</v>
      </c>
    </row>
    <row spans="1:5" r="56">
      <c t="s" r="A56" s="4">
        <v>582</v>
      </c>
      <c t="n" r="E56" s="5">
        <v>0</v>
      </c>
    </row>
    <row spans="1:5" r="57">
      <c t="s" r="A57" s="4">
        <v>583</v>
      </c>
      <c t="n" r="D57" s="5">
        <v>0</v>
      </c>
      <c t="n" r="E57" s="5">
        <v>0</v>
      </c>
    </row>
    <row spans="1:5" r="58">
      <c t="s" r="A58" s="4">
        <v>584</v>
      </c>
      <c t="n" r="D58" s="5">
        <v>-17</v>
      </c>
      <c t="n" r="E58" s="5">
        <v>-96</v>
      </c>
    </row>
    <row spans="1:5" r="59">
      <c t="s" r="A59" s="4">
        <v>585</v>
      </c>
      <c t="n" r="D59" s="5">
        <v>3</v>
      </c>
      <c t="n" r="E59" s="5">
        <v>2</v>
      </c>
    </row>
    <row spans="1:5" r="60">
      <c t="s" r="A60" s="4">
        <v>586</v>
      </c>
      <c t="n" r="D60" s="5">
        <v>0</v>
      </c>
      <c t="n" r="E60" s="5">
        <v>0</v>
      </c>
    </row>
    <row spans="1:5" r="61">
      <c t="s" r="A61" s="4">
        <v>152</v>
      </c>
      <c t="n" r="D61" s="5">
        <v>0</v>
      </c>
      <c t="n" r="E61" s="5">
        <v>0</v>
      </c>
    </row>
    <row spans="1:5" r="62">
      <c t="s" r="A62" s="4">
        <v>37</v>
      </c>
      <c t="n" r="D62" s="5">
        <v>0</v>
      </c>
      <c t="n" r="E62" s="5">
        <v>0</v>
      </c>
    </row>
    <row spans="1:5" r="63">
      <c t="s" r="A63" s="4">
        <v>57</v>
      </c>
      <c t="n" r="D63" s="5">
        <v>0</v>
      </c>
      <c t="n" r="E63" s="5">
        <v>0</v>
      </c>
    </row>
    <row spans="1:5" r="64">
      <c t="s" r="A64" s="4">
        <v>587</v>
      </c>
      <c t="n" r="B64" s="5">
        <v>-726</v>
      </c>
      <c t="n" r="C64" s="5">
        <v>-704</v>
      </c>
      <c t="n" r="D64" s="5">
        <v>-726</v>
      </c>
      <c t="n" r="E64" s="5">
        <v>-704</v>
      </c>
    </row>
    <row spans="1:5" r="65">
      <c t="s" r="A65" s="4">
        <v>594</v>
      </c>
    </row>
    <row spans="1:5" r="66">
      <c t="s" r="A66" s="3">
        <v>578</v>
      </c>
    </row>
    <row spans="1:5" r="67">
      <c t="s" r="A67" s="4">
        <v>579</v>
      </c>
      <c t="n" r="D67" s="5">
        <v>-876</v>
      </c>
      <c t="n" r="E67" s="5">
        <v>-740</v>
      </c>
    </row>
    <row spans="1:5" r="68">
      <c t="s" r="A68" s="4">
        <v>150</v>
      </c>
      <c t="n" r="D68" s="5">
        <v>0</v>
      </c>
    </row>
    <row spans="1:5" r="69">
      <c t="s" r="A69" s="4">
        <v>580</v>
      </c>
      <c t="n" r="D69" s="5">
        <v>0</v>
      </c>
      <c t="n" r="E69" s="5">
        <v>0</v>
      </c>
    </row>
    <row spans="1:5" r="70">
      <c t="s" r="A70" s="4">
        <v>581</v>
      </c>
      <c t="n" r="D70" s="5">
        <v>0</v>
      </c>
      <c t="n" r="E70" s="5">
        <v>0</v>
      </c>
    </row>
    <row spans="1:5" r="71">
      <c t="s" r="A71" s="4">
        <v>582</v>
      </c>
      <c t="n" r="E71" s="5">
        <v>0</v>
      </c>
    </row>
    <row spans="1:5" r="72">
      <c t="s" r="A72" s="4">
        <v>583</v>
      </c>
      <c t="n" r="D72" s="5">
        <v>0</v>
      </c>
      <c t="n" r="E72" s="5">
        <v>0</v>
      </c>
    </row>
    <row spans="1:5" r="73">
      <c t="s" r="A73" s="4">
        <v>584</v>
      </c>
      <c t="n" r="D73" s="5">
        <v>0</v>
      </c>
      <c t="n" r="E73" s="5">
        <v>0</v>
      </c>
    </row>
    <row spans="1:5" r="74">
      <c t="s" r="A74" s="4">
        <v>585</v>
      </c>
      <c t="n" r="D74" s="5">
        <v>0</v>
      </c>
      <c t="n" r="E74" s="5">
        <v>0</v>
      </c>
    </row>
    <row spans="1:5" r="75">
      <c t="s" r="A75" s="4">
        <v>586</v>
      </c>
      <c t="n" r="D75" s="5">
        <v>0</v>
      </c>
      <c t="n" r="E75" s="5">
        <v>0</v>
      </c>
    </row>
    <row spans="1:5" r="76">
      <c t="s" r="A76" s="4">
        <v>152</v>
      </c>
      <c t="n" r="D76" s="5">
        <v>0</v>
      </c>
      <c t="n" r="E76" s="5">
        <v>0</v>
      </c>
    </row>
    <row spans="1:5" r="77">
      <c t="s" r="A77" s="4">
        <v>37</v>
      </c>
      <c t="n" r="D77" s="5">
        <v>0</v>
      </c>
      <c t="n" r="E77" s="5">
        <v>0</v>
      </c>
    </row>
    <row spans="1:5" r="78">
      <c t="s" r="A78" s="4">
        <v>57</v>
      </c>
      <c t="n" r="D78" s="5">
        <v>-40</v>
      </c>
      <c t="n" r="E78" s="5">
        <v>39</v>
      </c>
    </row>
    <row spans="1:5" r="79">
      <c t="s" r="A79" s="4">
        <v>587</v>
      </c>
      <c t="n" r="B79" s="5">
        <v>-916</v>
      </c>
      <c t="n" r="C79" s="5">
        <v>-701</v>
      </c>
      <c t="n" r="D79" s="5">
        <v>-916</v>
      </c>
      <c t="n" r="E79" s="5">
        <v>-701</v>
      </c>
    </row>
    <row spans="1:5" r="80">
      <c t="s" r="A80" s="4">
        <v>595</v>
      </c>
    </row>
    <row spans="1:5" r="81">
      <c t="s" r="A81" s="3">
        <v>578</v>
      </c>
    </row>
    <row spans="1:5" r="82">
      <c t="s" r="A82" s="4">
        <v>579</v>
      </c>
      <c t="n" r="D82" s="5">
        <v>-7</v>
      </c>
      <c t="n" r="E82" s="5">
        <v>-24</v>
      </c>
    </row>
    <row spans="1:5" r="83">
      <c t="s" r="A83" s="4">
        <v>150</v>
      </c>
      <c t="n" r="D83" s="5">
        <v>0</v>
      </c>
    </row>
    <row spans="1:5" r="84">
      <c t="s" r="A84" s="4">
        <v>580</v>
      </c>
      <c t="n" r="D84" s="5">
        <v>0</v>
      </c>
      <c t="n" r="E84" s="5">
        <v>0</v>
      </c>
    </row>
    <row spans="1:5" r="85">
      <c t="s" r="A85" s="4">
        <v>581</v>
      </c>
      <c t="n" r="D85" s="5">
        <v>0</v>
      </c>
      <c t="n" r="E85" s="5">
        <v>0</v>
      </c>
    </row>
    <row spans="1:5" r="86">
      <c t="s" r="A86" s="4">
        <v>582</v>
      </c>
      <c t="n" r="E86" s="5">
        <v>0</v>
      </c>
    </row>
    <row spans="1:5" r="87">
      <c t="s" r="A87" s="4">
        <v>583</v>
      </c>
      <c t="n" r="D87" s="5">
        <v>0</v>
      </c>
      <c t="n" r="E87" s="5">
        <v>0</v>
      </c>
    </row>
    <row spans="1:5" r="88">
      <c t="s" r="A88" s="4">
        <v>584</v>
      </c>
      <c t="n" r="D88" s="5">
        <v>0</v>
      </c>
      <c t="n" r="E88" s="5">
        <v>0</v>
      </c>
    </row>
    <row spans="1:5" r="89">
      <c t="s" r="A89" s="4">
        <v>585</v>
      </c>
      <c t="n" r="D89" s="5">
        <v>0</v>
      </c>
      <c t="n" r="E89" s="5">
        <v>0</v>
      </c>
    </row>
    <row spans="1:5" r="90">
      <c t="s" r="A90" s="4">
        <v>586</v>
      </c>
      <c t="n" r="D90" s="5">
        <v>0</v>
      </c>
      <c t="n" r="E90" s="5">
        <v>8</v>
      </c>
    </row>
    <row spans="1:5" r="91">
      <c t="s" r="A91" s="4">
        <v>152</v>
      </c>
      <c t="n" r="D91" s="5">
        <v>-12</v>
      </c>
      <c t="n" r="E91" s="5">
        <v>-33</v>
      </c>
    </row>
    <row spans="1:5" r="92">
      <c t="s" r="A92" s="4">
        <v>37</v>
      </c>
      <c t="n" r="D92" s="5">
        <v>13</v>
      </c>
      <c t="n" r="E92" s="5">
        <v>39</v>
      </c>
    </row>
    <row spans="1:5" r="93">
      <c t="s" r="A93" s="4">
        <v>57</v>
      </c>
      <c t="n" r="D93" s="5">
        <v>1</v>
      </c>
      <c t="n" r="E93" s="5">
        <v>0</v>
      </c>
    </row>
    <row spans="1:5" r="94">
      <c t="s" r="A94" s="4">
        <v>587</v>
      </c>
      <c t="n" r="B94" s="7">
        <v>-5</v>
      </c>
      <c t="n" r="C94" s="7">
        <v>-10</v>
      </c>
      <c t="n" r="D94" s="7">
        <v>-5</v>
      </c>
      <c t="n" r="E94" s="7">
        <v>-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96</v>
      </c>
      <c t="s" r="B1" s="2">
        <v>1</v>
      </c>
    </row>
    <row spans="1:5" r="2">
      <c t="s" r="B2" s="2">
        <v>2</v>
      </c>
      <c t="s" r="C2" s="2">
        <v>24</v>
      </c>
      <c t="s" r="D2" s="2">
        <v>2</v>
      </c>
      <c t="s" r="E2" s="2">
        <v>24</v>
      </c>
    </row>
    <row spans="1:5" r="3">
      <c t="s" r="A3" s="3">
        <v>597</v>
      </c>
    </row>
    <row spans="1:5" r="4">
      <c t="s" r="A4" s="4">
        <v>598</v>
      </c>
      <c t="n" r="B4" s="7">
        <v>-876</v>
      </c>
      <c t="n" r="C4" s="7">
        <v>-740</v>
      </c>
    </row>
    <row spans="1:5" r="5">
      <c t="s" r="A5" s="4">
        <v>599</v>
      </c>
      <c t="n" r="B5" s="5">
        <v>-62</v>
      </c>
      <c t="n" r="C5" s="5">
        <v>21</v>
      </c>
    </row>
    <row spans="1:5" r="6">
      <c t="s" r="A6" s="4">
        <v>600</v>
      </c>
      <c t="n" r="B6" s="5">
        <v>22</v>
      </c>
      <c t="n" r="C6" s="5">
        <v>18</v>
      </c>
    </row>
    <row spans="1:5" r="7">
      <c t="s" r="A7" s="4">
        <v>601</v>
      </c>
      <c t="n" r="B7" s="5">
        <v>-916</v>
      </c>
      <c t="n" r="C7" s="5">
        <v>-701</v>
      </c>
    </row>
    <row spans="1:5" r="8">
      <c t="s" r="A8" s="4">
        <v>602</v>
      </c>
      <c t="n" r="D8" s="7">
        <v>-265</v>
      </c>
      <c t="n" r="E8" s="7">
        <v>-108</v>
      </c>
    </row>
    <row spans="1:5" r="9">
      <c t="s" r="A9" s="4">
        <v>603</v>
      </c>
      <c t="n" r="D9" s="5">
        <v>-648</v>
      </c>
      <c t="n" r="E9" s="5">
        <v>-591</v>
      </c>
    </row>
    <row spans="1:5" r="10">
      <c t="s" r="A10" s="4">
        <v>604</v>
      </c>
      <c t="n" r="D10" s="5">
        <v>-3</v>
      </c>
      <c t="n" r="E10" s="5">
        <v>-2</v>
      </c>
    </row>
    <row spans="1:5" r="11">
      <c t="s" r="A11" s="4">
        <v>605</v>
      </c>
      <c t="n" r="B11" s="5">
        <v>-876</v>
      </c>
      <c t="n" r="C11" s="5">
        <v>-740</v>
      </c>
      <c t="n" r="D11" s="5">
        <v>-916</v>
      </c>
      <c t="n" r="E11" s="5">
        <v>-701</v>
      </c>
    </row>
    <row spans="1:5" r="12">
      <c t="s" r="A12" s="4">
        <v>606</v>
      </c>
    </row>
    <row spans="1:5" r="13">
      <c t="s" r="A13" s="3">
        <v>597</v>
      </c>
    </row>
    <row spans="1:5" r="14">
      <c t="s" r="A14" s="4">
        <v>598</v>
      </c>
      <c t="n" r="B14" s="5">
        <v>-203</v>
      </c>
      <c t="n" r="C14" s="5">
        <v>-131</v>
      </c>
    </row>
    <row spans="1:5" r="15">
      <c t="s" r="A15" s="4">
        <v>599</v>
      </c>
      <c t="n" r="B15" s="5">
        <v>-62</v>
      </c>
      <c t="n" r="C15" s="5">
        <v>22</v>
      </c>
    </row>
    <row spans="1:5" r="16">
      <c t="s" r="A16" s="4">
        <v>600</v>
      </c>
      <c t="n" r="B16" s="5">
        <v>0</v>
      </c>
      <c t="n" r="C16" s="5">
        <v>1</v>
      </c>
    </row>
    <row spans="1:5" r="17">
      <c t="s" r="A17" s="4">
        <v>601</v>
      </c>
      <c t="n" r="B17" s="5">
        <v>-265</v>
      </c>
      <c t="n" r="C17" s="5">
        <v>-108</v>
      </c>
    </row>
    <row spans="1:5" r="18">
      <c t="s" r="A18" s="4">
        <v>605</v>
      </c>
      <c t="n" r="B18" s="5">
        <v>-203</v>
      </c>
      <c t="n" r="C18" s="5">
        <v>-131</v>
      </c>
      <c t="n" r="D18" s="5">
        <v>-265</v>
      </c>
      <c t="n" r="E18" s="5">
        <v>-108</v>
      </c>
    </row>
    <row spans="1:5" r="19">
      <c t="s" r="A19" s="4">
        <v>607</v>
      </c>
    </row>
    <row spans="1:5" r="20">
      <c t="s" r="A20" s="3">
        <v>597</v>
      </c>
    </row>
    <row spans="1:5" r="21">
      <c t="s" r="A21" s="4">
        <v>598</v>
      </c>
      <c t="n" r="B21" s="5">
        <v>-670</v>
      </c>
      <c t="n" r="C21" s="5">
        <v>-608</v>
      </c>
    </row>
    <row spans="1:5" r="22">
      <c t="s" r="A22" s="4">
        <v>599</v>
      </c>
      <c t="n" r="B22" s="5">
        <v>0</v>
      </c>
      <c t="n" r="C22" s="5">
        <v>0</v>
      </c>
    </row>
    <row spans="1:5" r="23">
      <c t="s" r="A23" s="4">
        <v>600</v>
      </c>
      <c t="n" r="B23" s="5">
        <v>22</v>
      </c>
      <c t="n" r="C23" s="5">
        <v>17</v>
      </c>
    </row>
    <row spans="1:5" r="24">
      <c t="s" r="A24" s="4">
        <v>601</v>
      </c>
      <c t="n" r="B24" s="5">
        <v>-648</v>
      </c>
      <c t="n" r="C24" s="5">
        <v>-591</v>
      </c>
    </row>
    <row spans="1:5" r="25">
      <c t="s" r="A25" s="4">
        <v>605</v>
      </c>
      <c t="n" r="B25" s="5">
        <v>-670</v>
      </c>
      <c t="n" r="C25" s="5">
        <v>-608</v>
      </c>
      <c t="n" r="D25" s="5">
        <v>-648</v>
      </c>
      <c t="n" r="E25" s="5">
        <v>-591</v>
      </c>
    </row>
    <row spans="1:5" r="26">
      <c t="s" r="A26" s="4">
        <v>608</v>
      </c>
    </row>
    <row spans="1:5" r="27">
      <c t="s" r="A27" s="3">
        <v>597</v>
      </c>
    </row>
    <row spans="1:5" r="28">
      <c t="s" r="A28" s="4">
        <v>598</v>
      </c>
      <c t="n" r="B28" s="5">
        <v>-3</v>
      </c>
      <c t="n" r="C28" s="5">
        <v>-1</v>
      </c>
    </row>
    <row spans="1:5" r="29">
      <c t="s" r="A29" s="4">
        <v>599</v>
      </c>
      <c t="n" r="B29" s="5">
        <v>0</v>
      </c>
      <c t="n" r="C29" s="5">
        <v>-1</v>
      </c>
    </row>
    <row spans="1:5" r="30">
      <c t="s" r="A30" s="4">
        <v>600</v>
      </c>
      <c t="n" r="B30" s="5">
        <v>0</v>
      </c>
      <c t="n" r="C30" s="5">
        <v>0</v>
      </c>
    </row>
    <row spans="1:5" r="31">
      <c t="s" r="A31" s="4">
        <v>601</v>
      </c>
      <c t="n" r="B31" s="5">
        <v>-3</v>
      </c>
      <c t="n" r="C31" s="5">
        <v>-2</v>
      </c>
    </row>
    <row spans="1:5" r="32">
      <c t="s" r="A32" s="4">
        <v>605</v>
      </c>
      <c t="n" r="B32" s="7">
        <v>-3</v>
      </c>
      <c t="n" r="C32" s="7">
        <v>-1</v>
      </c>
      <c t="n" r="D32" s="7">
        <v>-3</v>
      </c>
      <c t="n" r="E32" s="7">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9</v>
      </c>
      <c t="s" r="B1" s="2">
        <v>23</v>
      </c>
      <c t="s" r="D1" s="2">
        <v>1</v>
      </c>
    </row>
    <row spans="1:5" r="2">
      <c t="s" r="B2" s="2">
        <v>2</v>
      </c>
      <c t="s" r="C2" s="2">
        <v>24</v>
      </c>
      <c t="s" r="D2" s="2">
        <v>2</v>
      </c>
      <c t="s" r="E2" s="2">
        <v>24</v>
      </c>
    </row>
    <row spans="1:5" r="3">
      <c t="s" r="A3" s="3">
        <v>610</v>
      </c>
    </row>
    <row spans="1:5" r="4">
      <c t="s" r="A4" s="4">
        <v>32</v>
      </c>
      <c t="n" r="B4" s="7">
        <v>28</v>
      </c>
      <c t="n" r="C4" s="7">
        <v>8</v>
      </c>
      <c t="n" r="D4" s="7">
        <v>28</v>
      </c>
      <c t="n" r="E4" s="7">
        <v>8</v>
      </c>
    </row>
    <row spans="1:5" r="5">
      <c t="s" r="A5" s="4">
        <v>611</v>
      </c>
      <c t="n" r="B5" s="5">
        <v>-23</v>
      </c>
      <c t="n" r="C5" s="5">
        <v>-10</v>
      </c>
      <c t="n" r="D5" s="5">
        <v>-42</v>
      </c>
      <c t="n" r="E5" s="5">
        <v>-31</v>
      </c>
    </row>
    <row spans="1:5" r="6">
      <c t="s" r="A6" s="4">
        <v>612</v>
      </c>
      <c t="n" r="B6" s="5">
        <v>0</v>
      </c>
      <c t="n" r="C6" s="5">
        <v>-1</v>
      </c>
      <c t="n" r="D6" s="5">
        <v>0</v>
      </c>
      <c t="n" r="E6" s="5">
        <v>-1</v>
      </c>
    </row>
    <row spans="1:5" r="7">
      <c t="s" r="A7" s="4">
        <v>613</v>
      </c>
      <c t="n" r="B7" s="7">
        <v>91</v>
      </c>
      <c t="n" r="C7" s="7">
        <v>18</v>
      </c>
      <c t="n" r="D7" s="5">
        <v>161</v>
      </c>
      <c t="n" r="E7" s="5">
        <v>19</v>
      </c>
    </row>
    <row spans="1:5" r="8">
      <c t="s" r="A8" s="4">
        <v>614</v>
      </c>
    </row>
    <row spans="1:5" r="9">
      <c t="s" r="A9" s="3">
        <v>610</v>
      </c>
    </row>
    <row spans="1:5" r="10">
      <c t="s" r="A10" s="4">
        <v>611</v>
      </c>
      <c t="n" r="D10" s="5">
        <v>-3</v>
      </c>
      <c t="n" r="E10" s="5">
        <v>-4</v>
      </c>
    </row>
    <row spans="1:5" r="11">
      <c t="s" r="A11" s="4">
        <v>613</v>
      </c>
      <c t="n" r="D11" s="5">
        <v>-25</v>
      </c>
      <c t="n" r="E11" s="5">
        <v>-21</v>
      </c>
    </row>
    <row spans="1:5" r="12">
      <c t="s" r="A12" s="4">
        <v>615</v>
      </c>
      <c t="n" r="D12" s="7">
        <v>-22</v>
      </c>
      <c t="n" r="E12" s="7">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616</v>
      </c>
      <c t="s" r="B1" s="2">
        <v>23</v>
      </c>
      <c t="s" r="D1" s="2">
        <v>1</v>
      </c>
    </row>
    <row spans="1:6" r="2">
      <c t="s" r="B2" s="2">
        <v>2</v>
      </c>
      <c t="s" r="C2" s="2">
        <v>24</v>
      </c>
      <c t="s" r="D2" s="2">
        <v>2</v>
      </c>
      <c t="s" r="E2" s="2">
        <v>24</v>
      </c>
      <c t="s" r="F2" s="2">
        <v>617</v>
      </c>
    </row>
    <row spans="1:6" r="3">
      <c t="s" r="A3" s="3">
        <v>618</v>
      </c>
    </row>
    <row spans="1:6" r="4">
      <c t="s" r="A4" s="4">
        <v>619</v>
      </c>
      <c t="n" r="B4" s="5">
        <v>154722</v>
      </c>
      <c t="n" r="C4" s="5">
        <v>1479411</v>
      </c>
      <c t="n" r="D4" s="5">
        <v>1118820</v>
      </c>
      <c t="n" r="E4" s="5">
        <v>3503349</v>
      </c>
    </row>
    <row spans="1:6" r="5">
      <c t="s" r="A5" s="4">
        <v>620</v>
      </c>
      <c t="n" r="B5" s="8">
        <v>16.16</v>
      </c>
      <c t="n" r="C5" s="8">
        <v>26.74</v>
      </c>
      <c t="n" r="D5" s="8">
        <v>15.5</v>
      </c>
      <c t="n" r="E5" s="8">
        <v>27.31</v>
      </c>
    </row>
    <row spans="1:6" r="6">
      <c t="s" r="A6" s="4">
        <v>621</v>
      </c>
      <c t="n" r="B6" s="7">
        <v>3</v>
      </c>
      <c t="n" r="C6" s="7">
        <v>40</v>
      </c>
      <c t="n" r="D6" s="7">
        <v>17</v>
      </c>
      <c t="n" r="E6" s="7">
        <v>96</v>
      </c>
    </row>
    <row spans="1:6" r="7">
      <c t="s" r="A7" s="4">
        <v>622</v>
      </c>
    </row>
    <row spans="1:6" r="8">
      <c t="s" r="A8" s="3">
        <v>618</v>
      </c>
    </row>
    <row spans="1:6" r="9">
      <c t="s" r="A9" s="4">
        <v>623</v>
      </c>
      <c t="n" r="F9" s="7">
        <v>350</v>
      </c>
    </row>
    <row spans="1:6" r="10">
      <c t="s" r="A10" s="4">
        <v>619</v>
      </c>
      <c t="n" r="B10" s="5">
        <v>0</v>
      </c>
      <c t="n" r="C10" s="5">
        <v>1403283</v>
      </c>
      <c t="n" r="D10" s="5">
        <v>496440</v>
      </c>
      <c t="n" r="E10" s="5">
        <v>2973629</v>
      </c>
    </row>
    <row spans="1:6" r="11">
      <c t="s" r="A11" s="4">
        <v>620</v>
      </c>
      <c t="n" r="C11" s="8">
        <v>26.74</v>
      </c>
      <c t="n" r="D11" s="8">
        <v>15.12</v>
      </c>
      <c t="n" r="E11" s="8">
        <v>27.25</v>
      </c>
    </row>
    <row spans="1:6" r="12">
      <c t="s" r="A12" s="4">
        <v>621</v>
      </c>
      <c t="n" r="B12" s="7">
        <v>0</v>
      </c>
      <c t="n" r="C12" s="7">
        <v>38</v>
      </c>
      <c t="n" r="D12" s="7">
        <v>7</v>
      </c>
      <c t="n" r="E12" s="7">
        <v>81</v>
      </c>
    </row>
    <row spans="1:6" r="13">
      <c t="s" r="A13" s="4">
        <v>624</v>
      </c>
    </row>
    <row spans="1:6" r="14">
      <c t="s" r="A14" s="3">
        <v>618</v>
      </c>
    </row>
    <row spans="1:6" r="15">
      <c t="s" r="A15" s="4">
        <v>619</v>
      </c>
      <c t="n" r="B15" s="5">
        <v>154722</v>
      </c>
      <c t="n" r="C15" s="5">
        <v>76128</v>
      </c>
      <c t="n" r="D15" s="5">
        <v>622380</v>
      </c>
      <c t="n" r="E15" s="5">
        <v>529720</v>
      </c>
    </row>
    <row spans="1:6" r="16">
      <c t="s" r="A16" s="4">
        <v>620</v>
      </c>
      <c t="n" r="B16" s="8">
        <v>16.16</v>
      </c>
      <c t="n" r="C16" s="8">
        <v>26.79</v>
      </c>
      <c t="n" r="D16" s="8">
        <v>15.81</v>
      </c>
      <c t="n" r="E16" s="8">
        <v>27.67</v>
      </c>
    </row>
    <row spans="1:6" r="17">
      <c t="s" r="A17" s="4">
        <v>621</v>
      </c>
      <c t="n" r="B17" s="7">
        <v>3</v>
      </c>
      <c t="n" r="C17" s="7">
        <v>2</v>
      </c>
      <c t="n" r="D17" s="7">
        <v>10</v>
      </c>
      <c t="n" r="E17" s="7">
        <v>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5</v>
      </c>
      <c t="s" r="B1" s="2">
        <v>23</v>
      </c>
      <c t="s" r="D1" s="2">
        <v>1</v>
      </c>
    </row>
    <row spans="1:5" r="2">
      <c t="s" r="B2" s="2">
        <v>2</v>
      </c>
      <c t="s" r="C2" s="2">
        <v>24</v>
      </c>
      <c t="s" r="D2" s="2">
        <v>2</v>
      </c>
      <c t="s" r="E2" s="2">
        <v>24</v>
      </c>
    </row>
    <row spans="1:5" r="3">
      <c t="s" r="A3" s="3">
        <v>626</v>
      </c>
    </row>
    <row spans="1:5" r="4">
      <c t="s" r="A4" s="4">
        <v>627</v>
      </c>
      <c t="n" r="B4" s="13">
        <v>0.6</v>
      </c>
      <c t="n" r="C4" s="7">
        <v>0</v>
      </c>
      <c t="n" r="D4" s="13">
        <v>0.9</v>
      </c>
      <c t="n" r="E4" s="7">
        <v>0</v>
      </c>
    </row>
    <row spans="1:5" r="5">
      <c t="s" r="A5" s="4">
        <v>628</v>
      </c>
      <c t="n" r="B5" s="11">
        <v>3.8</v>
      </c>
      <c t="n" r="C5" s="11">
        <v>3.1</v>
      </c>
      <c t="n" r="D5" s="11">
        <v>3.6</v>
      </c>
      <c t="n" r="E5" s="11">
        <v>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9</v>
      </c>
      <c t="s" r="B1" s="2">
        <v>23</v>
      </c>
      <c t="s" r="D1" s="2">
        <v>1</v>
      </c>
    </row>
    <row spans="1:5" r="2">
      <c t="s" r="B2" s="2">
        <v>2</v>
      </c>
      <c t="s" r="C2" s="2">
        <v>24</v>
      </c>
      <c t="s" r="D2" s="2">
        <v>2</v>
      </c>
      <c t="s" r="E2" s="2">
        <v>24</v>
      </c>
    </row>
    <row spans="1:5" r="3">
      <c t="s" r="A3" s="3">
        <v>40</v>
      </c>
    </row>
    <row spans="1:5" r="4">
      <c t="s" r="A4" s="4">
        <v>43</v>
      </c>
      <c t="n" r="B4" s="5">
        <v>144</v>
      </c>
      <c t="n" r="C4" s="5">
        <v>145</v>
      </c>
      <c t="n" r="D4" s="5">
        <v>144</v>
      </c>
      <c t="n" r="E4" s="5">
        <v>146</v>
      </c>
    </row>
    <row spans="1:5" r="5">
      <c t="s" r="A5" s="4">
        <v>630</v>
      </c>
      <c t="n" r="B5" s="5">
        <v>0</v>
      </c>
      <c t="n" r="C5" s="5">
        <v>0</v>
      </c>
      <c t="n" r="D5" s="5">
        <v>0</v>
      </c>
      <c t="n" r="E5" s="5">
        <v>0</v>
      </c>
    </row>
    <row spans="1:5" r="6">
      <c t="s" r="A6" s="4">
        <v>44</v>
      </c>
      <c t="n" r="B6" s="5">
        <v>144</v>
      </c>
      <c t="n" r="C6" s="5">
        <v>145</v>
      </c>
      <c t="n" r="D6" s="5">
        <v>144</v>
      </c>
      <c t="n" r="E6" s="5">
        <v>1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31</v>
      </c>
      <c t="s" r="B1" s="2">
        <v>1</v>
      </c>
      <c t="s" r="C1" s="2">
        <v>301</v>
      </c>
    </row>
    <row spans="1:3" r="2">
      <c t="s" r="B2" s="2">
        <v>2</v>
      </c>
      <c t="s" r="C2" s="2">
        <v>67</v>
      </c>
    </row>
    <row spans="1:3" r="3">
      <c t="s" r="A3" s="3">
        <v>632</v>
      </c>
    </row>
    <row spans="1:3" r="4">
      <c t="s" r="A4" s="4">
        <v>633</v>
      </c>
      <c t="n" r="B4" s="7">
        <v>-35</v>
      </c>
      <c t="n" r="C4" s="7">
        <v>-47</v>
      </c>
    </row>
    <row spans="1:3" r="5">
      <c t="s" r="A5" s="4">
        <v>634</v>
      </c>
      <c t="n" r="B5" s="5">
        <v>41</v>
      </c>
      <c t="n" r="C5" s="5">
        <v>47</v>
      </c>
    </row>
    <row spans="1:3" r="6">
      <c t="s" r="A6" s="4">
        <v>635</v>
      </c>
      <c t="n" r="C6" s="5">
        <v>3</v>
      </c>
    </row>
    <row spans="1:3" r="7">
      <c t="s" r="A7" s="4">
        <v>636</v>
      </c>
      <c t="n" r="B7" s="7">
        <v>6</v>
      </c>
      <c t="n" r="C7" s="5">
        <v>0</v>
      </c>
    </row>
    <row spans="1:3" r="8">
      <c t="s" r="A8" s="4">
        <v>637</v>
      </c>
      <c t="s" r="B8" s="4">
        <v>638</v>
      </c>
    </row>
    <row spans="1:3" r="9">
      <c t="s" r="A9" s="4">
        <v>639</v>
      </c>
      <c t="s" r="B9" s="4">
        <v>640</v>
      </c>
    </row>
    <row spans="1:3" r="10">
      <c t="s" r="A10" s="4">
        <v>641</v>
      </c>
      <c t="n" r="B10" s="7">
        <v>1</v>
      </c>
      <c t="n" r="C10" s="7">
        <v>7</v>
      </c>
    </row>
    <row spans="1:3" r="11">
      <c t="s" r="A11" s="4">
        <v>642</v>
      </c>
    </row>
    <row spans="1:3" r="12">
      <c t="s" r="A12" s="3">
        <v>632</v>
      </c>
    </row>
    <row spans="1:3" r="13">
      <c t="s" r="A13" s="4">
        <v>643</v>
      </c>
      <c t="n" r="B13" s="5">
        <v>108</v>
      </c>
    </row>
    <row spans="1:3" r="14">
      <c t="s" r="A14" s="4">
        <v>644</v>
      </c>
    </row>
    <row spans="1:3" r="15">
      <c t="s" r="A15" s="3">
        <v>632</v>
      </c>
    </row>
    <row spans="1:3" r="16">
      <c t="s" r="A16" s="4">
        <v>645</v>
      </c>
      <c t="n" r="B16" s="5">
        <v>16</v>
      </c>
    </row>
    <row spans="1:3" r="17">
      <c t="s" r="A17" s="4">
        <v>495</v>
      </c>
    </row>
    <row spans="1:3" r="18">
      <c t="s" r="A18" s="3">
        <v>632</v>
      </c>
    </row>
    <row spans="1:3" r="19">
      <c t="s" r="A19" s="4">
        <v>635</v>
      </c>
      <c t="n" r="B19" s="7">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24</v>
      </c>
    </row>
    <row spans="1:3" r="3">
      <c t="s" r="A3" s="3">
        <v>127</v>
      </c>
    </row>
    <row spans="1:3" r="4">
      <c t="s" r="A4" s="4">
        <v>37</v>
      </c>
      <c t="n" r="B4" s="7">
        <v>119</v>
      </c>
      <c t="n" r="C4" s="7">
        <v>-12</v>
      </c>
    </row>
    <row spans="1:3" r="5">
      <c t="s" r="A5" s="3">
        <v>128</v>
      </c>
    </row>
    <row spans="1:3" r="6">
      <c t="s" r="A6" s="4">
        <v>129</v>
      </c>
      <c t="n" r="B6" s="5">
        <v>19</v>
      </c>
      <c t="n" r="C6" s="5">
        <v>36</v>
      </c>
    </row>
    <row spans="1:3" r="7">
      <c t="s" r="A7" s="4">
        <v>29</v>
      </c>
      <c t="n" r="B7" s="5">
        <v>-88</v>
      </c>
      <c t="n" r="C7" s="5">
        <v>-80</v>
      </c>
    </row>
    <row spans="1:3" r="8">
      <c t="s" r="A8" s="4">
        <v>130</v>
      </c>
      <c t="n" r="B8" s="5">
        <v>-3</v>
      </c>
      <c t="n" r="C8" s="5">
        <v>11</v>
      </c>
    </row>
    <row spans="1:3" r="9">
      <c t="s" r="A9" s="4">
        <v>32</v>
      </c>
      <c t="n" r="B9" s="5">
        <v>-28</v>
      </c>
      <c t="n" r="C9" s="5">
        <v>-8</v>
      </c>
    </row>
    <row spans="1:3" r="10">
      <c t="s" r="A10" s="4">
        <v>131</v>
      </c>
      <c t="n" r="B10" s="5">
        <v>10</v>
      </c>
      <c t="n" r="C10" s="5">
        <v>29</v>
      </c>
    </row>
    <row spans="1:3" r="11">
      <c t="s" r="A11" s="3">
        <v>132</v>
      </c>
    </row>
    <row spans="1:3" r="12">
      <c t="s" r="A12" s="4">
        <v>133</v>
      </c>
      <c t="n" r="B12" s="5">
        <v>-49</v>
      </c>
      <c t="n" r="C12" s="5">
        <v>93</v>
      </c>
    </row>
    <row spans="1:3" r="13">
      <c t="s" r="A13" s="4">
        <v>134</v>
      </c>
      <c t="n" r="B13" s="5">
        <v>138</v>
      </c>
      <c t="n" r="C13" s="5">
        <v>-88</v>
      </c>
    </row>
    <row spans="1:3" r="14">
      <c t="s" r="A14" s="4">
        <v>85</v>
      </c>
      <c t="n" r="B14" s="5">
        <v>-135</v>
      </c>
      <c t="n" r="C14" s="5">
        <v>-31</v>
      </c>
    </row>
    <row spans="1:3" r="15">
      <c t="s" r="A15" s="4">
        <v>135</v>
      </c>
      <c t="n" r="B15" s="5">
        <v>-43</v>
      </c>
      <c t="n" r="C15" s="5">
        <v>8</v>
      </c>
    </row>
    <row spans="1:3" r="16">
      <c t="s" r="A16" s="4">
        <v>88</v>
      </c>
      <c t="n" r="B16" s="5">
        <v>4</v>
      </c>
      <c t="n" r="C16" s="5">
        <v>-1</v>
      </c>
    </row>
    <row spans="1:3" r="17">
      <c t="s" r="A17" s="4">
        <v>136</v>
      </c>
      <c t="n" r="B17" s="5">
        <v>-82</v>
      </c>
      <c t="n" r="C17" s="5">
        <v>17</v>
      </c>
    </row>
    <row spans="1:3" r="18">
      <c t="s" r="A18" s="4">
        <v>137</v>
      </c>
      <c t="n" r="B18" s="5">
        <v>4</v>
      </c>
      <c t="n" r="C18" s="5">
        <v>7</v>
      </c>
    </row>
    <row spans="1:3" r="19">
      <c t="s" r="A19" s="4">
        <v>138</v>
      </c>
      <c t="n" r="B19" s="5">
        <v>72</v>
      </c>
      <c t="n" r="C19" s="5">
        <v>59</v>
      </c>
    </row>
    <row spans="1:3" r="20">
      <c t="s" r="A20" s="4">
        <v>139</v>
      </c>
      <c t="n" r="B20" s="5">
        <v>-15</v>
      </c>
      <c t="n" r="C20" s="5">
        <v>20</v>
      </c>
    </row>
    <row spans="1:3" r="21">
      <c t="s" r="A21" s="4">
        <v>140</v>
      </c>
      <c t="n" r="B21" s="5">
        <v>-21</v>
      </c>
      <c t="n" r="C21" s="5">
        <v>-24</v>
      </c>
    </row>
    <row spans="1:3" r="22">
      <c t="s" r="A22" s="4">
        <v>141</v>
      </c>
      <c t="n" r="B22" s="5">
        <v>-39</v>
      </c>
      <c t="n" r="C22" s="5">
        <v>6</v>
      </c>
    </row>
    <row spans="1:3" r="23">
      <c t="s" r="A23" s="4">
        <v>142</v>
      </c>
      <c t="n" r="B23" s="5">
        <v>-2</v>
      </c>
      <c t="n" r="C23" s="5">
        <v>-22</v>
      </c>
    </row>
    <row spans="1:3" r="24">
      <c t="s" r="A24" s="4">
        <v>143</v>
      </c>
      <c t="n" r="B24" s="5">
        <v>-139</v>
      </c>
      <c t="n" r="C24" s="5">
        <v>20</v>
      </c>
    </row>
    <row spans="1:3" r="25">
      <c t="s" r="A25" s="3">
        <v>144</v>
      </c>
    </row>
    <row spans="1:3" r="26">
      <c t="s" r="A26" s="4">
        <v>145</v>
      </c>
      <c t="n" r="B26" s="5">
        <v>-4</v>
      </c>
      <c t="n" r="C26" s="5">
        <v>-34</v>
      </c>
    </row>
    <row spans="1:3" r="27">
      <c t="s" r="A27" s="4">
        <v>146</v>
      </c>
      <c t="n" r="B27" s="5">
        <v>23</v>
      </c>
      <c t="n" r="C27" s="5">
        <v>9</v>
      </c>
    </row>
    <row spans="1:3" r="28">
      <c t="s" r="A28" s="4">
        <v>147</v>
      </c>
      <c t="n" r="B28" s="5">
        <v>19</v>
      </c>
      <c t="n" r="C28" s="5">
        <v>-25</v>
      </c>
    </row>
    <row spans="1:3" r="29">
      <c t="s" r="A29" s="3">
        <v>148</v>
      </c>
    </row>
    <row spans="1:3" r="30">
      <c t="s" r="A30" s="4">
        <v>149</v>
      </c>
      <c t="n" r="B30" s="5">
        <v>-17</v>
      </c>
      <c t="n" r="C30" s="5">
        <v>-96</v>
      </c>
    </row>
    <row spans="1:3" r="31">
      <c t="s" r="A31" s="4">
        <v>150</v>
      </c>
      <c t="n" r="B31" s="5">
        <v>-40</v>
      </c>
      <c t="n" r="C31" s="5">
        <v>0</v>
      </c>
    </row>
    <row spans="1:3" r="32">
      <c t="s" r="A32" s="4">
        <v>151</v>
      </c>
      <c t="n" r="B32" s="5">
        <v>0</v>
      </c>
      <c t="n" r="C32" s="5">
        <v>8</v>
      </c>
    </row>
    <row spans="1:3" r="33">
      <c t="s" r="A33" s="4">
        <v>152</v>
      </c>
      <c t="n" r="B33" s="5">
        <v>-12</v>
      </c>
      <c t="n" r="C33" s="5">
        <v>-33</v>
      </c>
    </row>
    <row spans="1:3" r="34">
      <c t="s" r="A34" s="4">
        <v>153</v>
      </c>
      <c t="n" r="B34" s="5">
        <v>-23</v>
      </c>
      <c t="n" r="C34" s="5">
        <v>-24</v>
      </c>
    </row>
    <row spans="1:3" r="35">
      <c t="s" r="A35" s="4">
        <v>154</v>
      </c>
      <c t="n" r="B35" s="5">
        <v>1</v>
      </c>
      <c t="n" r="C35" s="5">
        <v>4</v>
      </c>
    </row>
    <row spans="1:3" r="36">
      <c t="s" r="A36" s="4">
        <v>155</v>
      </c>
      <c t="n" r="B36" s="5">
        <v>0</v>
      </c>
      <c t="n" r="C36" s="5">
        <v>1</v>
      </c>
    </row>
    <row spans="1:3" r="37">
      <c t="s" r="A37" s="4">
        <v>156</v>
      </c>
      <c t="n" r="B37" s="5">
        <v>-7</v>
      </c>
      <c t="n" r="C37" s="5">
        <v>-7</v>
      </c>
    </row>
    <row spans="1:3" r="38">
      <c t="s" r="A38" s="4">
        <v>131</v>
      </c>
      <c t="n" r="B38" s="5">
        <v>0</v>
      </c>
      <c t="n" r="C38" s="5">
        <v>0</v>
      </c>
    </row>
    <row spans="1:3" r="39">
      <c t="s" r="A39" s="4">
        <v>157</v>
      </c>
      <c t="n" r="B39" s="5">
        <v>-98</v>
      </c>
      <c t="n" r="C39" s="5">
        <v>-147</v>
      </c>
    </row>
    <row spans="1:3" r="40">
      <c t="s" r="A40" s="4">
        <v>158</v>
      </c>
      <c t="n" r="B40" s="5">
        <v>-21</v>
      </c>
      <c t="n" r="C40" s="5">
        <v>15</v>
      </c>
    </row>
    <row spans="1:3" r="41">
      <c t="s" r="A41" s="4">
        <v>159</v>
      </c>
      <c t="n" r="B41" s="5">
        <v>-239</v>
      </c>
      <c t="n" r="C41" s="5">
        <v>-137</v>
      </c>
    </row>
    <row spans="1:3" r="42">
      <c t="s" r="A42" s="4">
        <v>160</v>
      </c>
      <c t="n" r="B42" s="5">
        <v>970</v>
      </c>
      <c t="n" r="C42" s="5">
        <v>1106</v>
      </c>
    </row>
    <row spans="1:3" r="43">
      <c t="s" r="A43" s="4">
        <v>161</v>
      </c>
      <c t="n" r="B43" s="5">
        <v>731</v>
      </c>
      <c t="n" r="C43" s="5">
        <v>969</v>
      </c>
    </row>
    <row spans="1:3" r="44">
      <c t="s" r="A44" s="3">
        <v>162</v>
      </c>
    </row>
    <row spans="1:3" r="45">
      <c t="s" r="A45" s="4">
        <v>163</v>
      </c>
      <c t="n" r="B45" s="5">
        <v>5</v>
      </c>
      <c t="n" r="C45" s="5">
        <v>6</v>
      </c>
    </row>
    <row spans="1:3" r="46">
      <c t="s" r="A46" s="4">
        <v>164</v>
      </c>
      <c t="n" r="B46" s="5">
        <v>63</v>
      </c>
      <c t="n" r="C46" s="5">
        <v>4</v>
      </c>
    </row>
    <row spans="1:3" r="47">
      <c t="s" r="A47" s="3">
        <v>165</v>
      </c>
    </row>
    <row spans="1:3" r="48">
      <c t="s" r="A48" s="4">
        <v>166</v>
      </c>
      <c t="n" r="B48" s="7">
        <v>12</v>
      </c>
      <c t="n" r="C48" s="7">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Company And Sign</vt:lpstr>
      <vt:lpstr>Business Segment Information</vt:lpstr>
      <vt:lpstr>Cash and Equivalents (Notes)</vt:lpstr>
      <vt:lpstr>Accounts Receivable (Notes)</vt:lpstr>
      <vt:lpstr>Percentage-Of-Completion Contra</vt:lpstr>
      <vt:lpstr>Claims and Accounts Receivable </vt:lpstr>
      <vt:lpstr>Equity Method Investments And V</vt:lpstr>
      <vt:lpstr>Pension Plans Pension Plan (Not</vt:lpstr>
      <vt:lpstr>Debt And Other Credit Facilitie</vt:lpstr>
      <vt:lpstr>Income Taxes</vt:lpstr>
      <vt:lpstr>U.S. Government Matters</vt:lpstr>
      <vt:lpstr>Other Commitments And Contingen</vt:lpstr>
      <vt:lpstr>Shareholders' Equity</vt:lpstr>
      <vt:lpstr>Share Repurchase</vt:lpstr>
      <vt:lpstr>Income Per Share</vt:lpstr>
      <vt:lpstr>Financial Instruments And Risk </vt:lpstr>
      <vt:lpstr>Recent Accounting Pronouncement</vt:lpstr>
      <vt:lpstr>Description Of Company And Si25</vt:lpstr>
      <vt:lpstr>Description Of Company And Si26</vt:lpstr>
      <vt:lpstr>Business Segment Information (T</vt:lpstr>
      <vt:lpstr>Cash and Equivalents (Tables)</vt:lpstr>
      <vt:lpstr>Accounts Receivable (Tables)</vt:lpstr>
      <vt:lpstr>Percentage-Of-Completion Cont30</vt:lpstr>
      <vt:lpstr>Claims and Accounts Receivabl31</vt:lpstr>
      <vt:lpstr>Equity Method Investments And32</vt:lpstr>
      <vt:lpstr>Pension Plans Pension (Tables)</vt:lpstr>
      <vt:lpstr>Shareholders' Equity (Tables)</vt:lpstr>
      <vt:lpstr>Share Repurchases (Tables)</vt:lpstr>
      <vt:lpstr>Income Per Share (Tables)</vt:lpstr>
      <vt:lpstr>Financial Instruments And Ris37</vt:lpstr>
      <vt:lpstr>Description Of Company And Si38</vt:lpstr>
      <vt:lpstr>Business Segment Information (S</vt:lpstr>
      <vt:lpstr>Business Segment Information Bu</vt:lpstr>
      <vt:lpstr>Business Segment Information Sc</vt:lpstr>
      <vt:lpstr>Business Segment Information Pr</vt:lpstr>
      <vt:lpstr>Business Segment Information Su</vt:lpstr>
      <vt:lpstr>Cash and Equivalents (Details)</vt:lpstr>
      <vt:lpstr>Accounts Receivable (Details)</vt:lpstr>
      <vt:lpstr>CIE and BIE CIE (Details)</vt:lpstr>
      <vt:lpstr>CIE and BIE BIE (Details)</vt:lpstr>
      <vt:lpstr>Percentage-Of-Completion Cont48</vt:lpstr>
      <vt:lpstr>Percentage-Of-Completion Cont49</vt:lpstr>
      <vt:lpstr>Claims and Accounts Receivabl50</vt:lpstr>
      <vt:lpstr>Equity Method Investments And51</vt:lpstr>
      <vt:lpstr>Equity Method Investments And52</vt:lpstr>
      <vt:lpstr>Equity Method Investments And53</vt:lpstr>
      <vt:lpstr>Equity Method Investments And54</vt:lpstr>
      <vt:lpstr>Pension and Postretirement Plan</vt:lpstr>
      <vt:lpstr>Debt And Other Credit Facilit56</vt:lpstr>
      <vt:lpstr>Debt And Other Credit Facilit57</vt:lpstr>
      <vt:lpstr>Income Taxes (Narrative) (Detai</vt:lpstr>
      <vt:lpstr>U.S. Government Matters (Detail</vt:lpstr>
      <vt:lpstr>Other Commitments And Conting60</vt:lpstr>
      <vt:lpstr>Shareholders' Equity (Sharehold</vt:lpstr>
      <vt:lpstr>Shareholders' Equity (Accumulat</vt:lpstr>
      <vt:lpstr>Shareholders' Equity (Reclassif</vt:lpstr>
      <vt:lpstr>Share Repurchases (Details)</vt:lpstr>
      <vt:lpstr>Income Per Share (Narrative) (D</vt:lpstr>
      <vt:lpstr>Income Per Share (Schedule Of B</vt:lpstr>
      <vt:lpstr>Financial Instruments And Ris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6:04:47Z</dcterms:created>
  <dcterms:modified xmlns:dcterms="http://purl.org/dc/terms/" xmlns:xsi="http://www.w3.org/2001/XMLSchema-instance" xsi:type="dcterms:W3CDTF">2015-08-04T06:04:47Z</dcterms:modified>
  <dc:title xmlns:dc="http://purl.org/dc/elements/1.1/">Untitled</dc:title>
  <dc:description xmlns:dc="http://purl.org/dc/elements/1.1/"/>
  <dc:subject xmlns:dc="http://purl.org/dc/elements/1.1/"/>
  <cp:keywords/>
  <cp:category/>
</cp:coreProperties>
</file>